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Description and Basis " sheetId="9" state="visible" r:id="rId9"/>
    <sheet xmlns:r="http://schemas.openxmlformats.org/officeDocument/2006/relationships" name="Significant Accounting Policies" sheetId="10" state="visible" r:id="rId10"/>
    <sheet xmlns:r="http://schemas.openxmlformats.org/officeDocument/2006/relationships" name="Concentration Risk" sheetId="11" state="visible" r:id="rId11"/>
    <sheet xmlns:r="http://schemas.openxmlformats.org/officeDocument/2006/relationships" name="Discontinued Operations" sheetId="12" state="visible" r:id="rId12"/>
    <sheet xmlns:r="http://schemas.openxmlformats.org/officeDocument/2006/relationships" name="Property and Equipment" sheetId="13" state="visible" r:id="rId13"/>
    <sheet xmlns:r="http://schemas.openxmlformats.org/officeDocument/2006/relationships" name="Short-Term and Long-Term Debt" sheetId="14" state="visible" r:id="rId14"/>
    <sheet xmlns:r="http://schemas.openxmlformats.org/officeDocument/2006/relationships" name="Share-Based Compensation" sheetId="15" state="visible" r:id="rId15"/>
    <sheet xmlns:r="http://schemas.openxmlformats.org/officeDocument/2006/relationships" name="Employee Benefit Plan" sheetId="16" state="visible" r:id="rId16"/>
    <sheet xmlns:r="http://schemas.openxmlformats.org/officeDocument/2006/relationships" name="Income Taxes" sheetId="17" state="visible" r:id="rId17"/>
    <sheet xmlns:r="http://schemas.openxmlformats.org/officeDocument/2006/relationships" name="Certain Relationships and Relat" sheetId="18" state="visible" r:id="rId18"/>
    <sheet xmlns:r="http://schemas.openxmlformats.org/officeDocument/2006/relationships" name="Capital Stock" sheetId="19" state="visible" r:id="rId19"/>
    <sheet xmlns:r="http://schemas.openxmlformats.org/officeDocument/2006/relationships" name="Earnings Per Share (''EPS'')"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Discontinued Operations (Tables" sheetId="28" state="visible" r:id="rId28"/>
    <sheet xmlns:r="http://schemas.openxmlformats.org/officeDocument/2006/relationships" name="Property and Equipment (Tables)" sheetId="29" state="visible" r:id="rId29"/>
    <sheet xmlns:r="http://schemas.openxmlformats.org/officeDocument/2006/relationships" name="Short-Term and Long-Term Debt ("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Earnings Per Share (''EPS'') (T" sheetId="33" state="visible" r:id="rId33"/>
    <sheet xmlns:r="http://schemas.openxmlformats.org/officeDocument/2006/relationships" name="Segment Information (Tables)" sheetId="34" state="visible" r:id="rId34"/>
    <sheet xmlns:r="http://schemas.openxmlformats.org/officeDocument/2006/relationships" name="Leases (Table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Concentration Risk (Details)" sheetId="40" state="visible" r:id="rId40"/>
    <sheet xmlns:r="http://schemas.openxmlformats.org/officeDocument/2006/relationships" name="Discontinued Operations (Detail" sheetId="41" state="visible" r:id="rId41"/>
    <sheet xmlns:r="http://schemas.openxmlformats.org/officeDocument/2006/relationships" name="Discontinued Operations (Deta_2" sheetId="42" state="visible" r:id="rId42"/>
    <sheet xmlns:r="http://schemas.openxmlformats.org/officeDocument/2006/relationships" name="Discontinued Operations (Deta_3" sheetId="43" state="visible" r:id="rId43"/>
    <sheet xmlns:r="http://schemas.openxmlformats.org/officeDocument/2006/relationships" name="Discontinued Operations (Deta_4"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Short-Term and Long-Term Debt_2" sheetId="47" state="visible" r:id="rId47"/>
    <sheet xmlns:r="http://schemas.openxmlformats.org/officeDocument/2006/relationships" name="Short-Term and Long-Term Debt_3" sheetId="48" state="visible" r:id="rId48"/>
    <sheet xmlns:r="http://schemas.openxmlformats.org/officeDocument/2006/relationships" name="Short-Term and Long-Term Debt_4" sheetId="49" state="visible" r:id="rId49"/>
    <sheet xmlns:r="http://schemas.openxmlformats.org/officeDocument/2006/relationships" name="Short-Term and Long-Term Debt_5" sheetId="50" state="visible" r:id="rId50"/>
    <sheet xmlns:r="http://schemas.openxmlformats.org/officeDocument/2006/relationships" name="Share-Based Compensation (Detai" sheetId="51" state="visible" r:id="rId51"/>
    <sheet xmlns:r="http://schemas.openxmlformats.org/officeDocument/2006/relationships" name="Share-Based Compensation (Det_2" sheetId="52" state="visible" r:id="rId52"/>
    <sheet xmlns:r="http://schemas.openxmlformats.org/officeDocument/2006/relationships" name="Employee Benefit Plan (Details)"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3)" sheetId="57" state="visible" r:id="rId57"/>
    <sheet xmlns:r="http://schemas.openxmlformats.org/officeDocument/2006/relationships" name="Income Taxes (Details 4)" sheetId="58" state="visible" r:id="rId58"/>
    <sheet xmlns:r="http://schemas.openxmlformats.org/officeDocument/2006/relationships" name="Income Taxes (Details Textual)" sheetId="59" state="visible" r:id="rId59"/>
    <sheet xmlns:r="http://schemas.openxmlformats.org/officeDocument/2006/relationships" name="Certain Relationships and Rel_2" sheetId="60" state="visible" r:id="rId60"/>
    <sheet xmlns:r="http://schemas.openxmlformats.org/officeDocument/2006/relationships" name="Capital Stock (Details)" sheetId="61" state="visible" r:id="rId61"/>
    <sheet xmlns:r="http://schemas.openxmlformats.org/officeDocument/2006/relationships" name="Earnings Per Share (''EPS'') (D" sheetId="62" state="visible" r:id="rId62"/>
    <sheet xmlns:r="http://schemas.openxmlformats.org/officeDocument/2006/relationships" name="Earnings Per Share (''EPS'') _2" sheetId="63" state="visible" r:id="rId63"/>
    <sheet xmlns:r="http://schemas.openxmlformats.org/officeDocument/2006/relationships" name="Segment Information (Details)" sheetId="64" state="visible" r:id="rId64"/>
    <sheet xmlns:r="http://schemas.openxmlformats.org/officeDocument/2006/relationships" name="Segment Information (Details 1)" sheetId="65" state="visible" r:id="rId65"/>
    <sheet xmlns:r="http://schemas.openxmlformats.org/officeDocument/2006/relationships" name="Segment Information (Details 2)" sheetId="66" state="visible" r:id="rId66"/>
    <sheet xmlns:r="http://schemas.openxmlformats.org/officeDocument/2006/relationships" name="Segment Information (Details 3)" sheetId="67" state="visible" r:id="rId67"/>
    <sheet xmlns:r="http://schemas.openxmlformats.org/officeDocument/2006/relationships" name="Segment Information (Details Te" sheetId="68" state="visible" r:id="rId68"/>
    <sheet xmlns:r="http://schemas.openxmlformats.org/officeDocument/2006/relationships" name="Commitments and Contingencies (" sheetId="69" state="visible" r:id="rId69"/>
    <sheet xmlns:r="http://schemas.openxmlformats.org/officeDocument/2006/relationships" name="Leases (Details)" sheetId="70" state="visible" r:id="rId70"/>
    <sheet xmlns:r="http://schemas.openxmlformats.org/officeDocument/2006/relationships" name="Leases (Details 1)" sheetId="71" state="visible" r:id="rId71"/>
    <sheet xmlns:r="http://schemas.openxmlformats.org/officeDocument/2006/relationships" name="Leases (Details 2)" sheetId="72" state="visible" r:id="rId72"/>
    <sheet xmlns:r="http://schemas.openxmlformats.org/officeDocument/2006/relationships" name="Leases (Details 3)" sheetId="73" state="visible" r:id="rId73"/>
    <sheet xmlns:r="http://schemas.openxmlformats.org/officeDocument/2006/relationships" name="Leases (Details 4)" sheetId="74" state="visible" r:id="rId74"/>
  </sheets>
  <definedNames/>
  <calcPr calcId="124519" fullCalcOnLoad="1"/>
</workbook>
</file>

<file path=xl/sharedStrings.xml><?xml version="1.0" encoding="utf-8"?>
<sst xmlns="http://schemas.openxmlformats.org/spreadsheetml/2006/main" uniqueCount="652">
  <si>
    <t>Document and Entity Information - USD ($)</t>
  </si>
  <si>
    <t>12 Months Ended</t>
  </si>
  <si>
    <t>Dec. 31, 2019</t>
  </si>
  <si>
    <t>Mar. 30, 2020</t>
  </si>
  <si>
    <t>Jun. 30, 2019</t>
  </si>
  <si>
    <t>Document and Entity Information [Abstract]</t>
  </si>
  <si>
    <t>Entity Registrant Name</t>
  </si>
  <si>
    <t>Legacy Education Alliance, Inc.</t>
  </si>
  <si>
    <t>Entity Central Index Key</t>
  </si>
  <si>
    <t>0001561880</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File Number</t>
  </si>
  <si>
    <t>000-55790</t>
  </si>
  <si>
    <t>Entity Interactive Data Current</t>
  </si>
  <si>
    <t>Entity Incorporation State Country Code</t>
  </si>
  <si>
    <t>NV</t>
  </si>
  <si>
    <t>Entity Public Float</t>
  </si>
  <si>
    <t>Entity Common Stock, Shares Outstanding</t>
  </si>
  <si>
    <t>Consolidated Balance Sheets - USD ($) $ in Thousands</t>
  </si>
  <si>
    <t>Dec. 31, 2018</t>
  </si>
  <si>
    <t>Current assets:</t>
  </si>
  <si>
    <t>Cash and cash equivalents</t>
  </si>
  <si>
    <t>Restricted cash</t>
  </si>
  <si>
    <t>Deferred course expenses</t>
  </si>
  <si>
    <t>Prepaid expenses and other current assets</t>
  </si>
  <si>
    <t>Inventory</t>
  </si>
  <si>
    <t>Discontinued operations-current assets</t>
  </si>
  <si>
    <t xml:space="preserve"> </t>
  </si>
  <si>
    <t>Total current assets</t>
  </si>
  <si>
    <t>Property and equipment, net</t>
  </si>
  <si>
    <t>Right-of-use assets</t>
  </si>
  <si>
    <t>Deferred tax asset, net</t>
  </si>
  <si>
    <t>Other assets</t>
  </si>
  <si>
    <t>Discontinued operations-other assets</t>
  </si>
  <si>
    <t>Total assets</t>
  </si>
  <si>
    <t>Current liabilities:</t>
  </si>
  <si>
    <t>Accounts payable</t>
  </si>
  <si>
    <t>Royalties payable</t>
  </si>
  <si>
    <t>Accrued course expenses</t>
  </si>
  <si>
    <t>Accrued salaries, wages and benefits</t>
  </si>
  <si>
    <t>Operating lease liability, current portion</t>
  </si>
  <si>
    <t>Other accrued expenses</t>
  </si>
  <si>
    <t>Long-term debt, current portion</t>
  </si>
  <si>
    <t>Deferred revenue</t>
  </si>
  <si>
    <t>Discontinued operations</t>
  </si>
  <si>
    <t>Total current liabilities</t>
  </si>
  <si>
    <t>Long-term debt, net of current portion</t>
  </si>
  <si>
    <t>Operating lease liability, net of current portion</t>
  </si>
  <si>
    <t>Other liabilities</t>
  </si>
  <si>
    <t>Total liabilities</t>
  </si>
  <si>
    <t>Commitments and contingencies (Note 15)</t>
  </si>
  <si>
    <t>Stockholders' deficit:</t>
  </si>
  <si>
    <t>Preferred stock, $0.0001 par value, 20,000,000 shares authorized, none issued</t>
  </si>
  <si>
    <t>Common stock, $0.0001 par value; 200,000,000 authorized; 23,162,502 and 23,120,852 shares issued and outstanding as of December 31, 2019 and December 31, 2018, respectively</t>
  </si>
  <si>
    <t>Additional paid-in capital</t>
  </si>
  <si>
    <t>Cumulative foreign currency translation adjustment</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and Comprehensive Income (Loss) - USD ($) shares in Thousands, $ in Thousands</t>
  </si>
  <si>
    <t>Income Statement [Abstract]</t>
  </si>
  <si>
    <t>Revenue</t>
  </si>
  <si>
    <t>Operating costs and expenses:</t>
  </si>
  <si>
    <t>Direct course expenses</t>
  </si>
  <si>
    <t>Advertising and sales expenses</t>
  </si>
  <si>
    <t>Royalty expenses</t>
  </si>
  <si>
    <t>General and administrative expenses</t>
  </si>
  <si>
    <t>Total operating costs and expenses</t>
  </si>
  <si>
    <t>Income/(loss) from operations</t>
  </si>
  <si>
    <t>Other income (expense):</t>
  </si>
  <si>
    <t>Interest income/(expense)</t>
  </si>
  <si>
    <t>Other income (expense), net</t>
  </si>
  <si>
    <t>Total other income (expense), net</t>
  </si>
  <si>
    <t>Income/(loss) from continuing operations before income taxes</t>
  </si>
  <si>
    <t>Income tax (expense) benefit</t>
  </si>
  <si>
    <t>Net income/(loss) from continuing operations</t>
  </si>
  <si>
    <t>Gain on disposal of discontinued operations net assets</t>
  </si>
  <si>
    <t>Loss from discontinued operations</t>
  </si>
  <si>
    <t>Net income/(loss) from discontinued operations '</t>
  </si>
  <si>
    <t>Net income/(loss)</t>
  </si>
  <si>
    <t>Basic earnings/(loss) per common share - continuing operations</t>
  </si>
  <si>
    <t>Basic earnings/(loss) per common share - discontinued operations</t>
  </si>
  <si>
    <t>Basic earnings/(loss) per common share</t>
  </si>
  <si>
    <t>Diluted earnings/(loss) per common share - continuing operations</t>
  </si>
  <si>
    <t>Diluted earnings/(loss) per common share - discontinued operations</t>
  </si>
  <si>
    <t>Diluted earnings/(loss) per common share</t>
  </si>
  <si>
    <t>Basic weighted average common shares outstanding</t>
  </si>
  <si>
    <t>Diluted weighted average common shares outstanding</t>
  </si>
  <si>
    <t>Comprehensive income/(loss):</t>
  </si>
  <si>
    <t>Foreign currency translation adjustments, net of tax of $0</t>
  </si>
  <si>
    <t>Total comprehensive income/(loss)</t>
  </si>
  <si>
    <t>Consolidated Statements of Operations and Comprehensive Income (Loss) (Parenthetical) - USD ($) $ in Thousands</t>
  </si>
  <si>
    <t>Foreign currency translation adjustments</t>
  </si>
  <si>
    <t>Consolidated Statements of Changes in Stockholders' Deficit - USD ($) shares in Thousands, $ in Thousands</t>
  </si>
  <si>
    <t>Common stock</t>
  </si>
  <si>
    <t>Total</t>
  </si>
  <si>
    <t>Balance at Dec. 31, 2017</t>
  </si>
  <si>
    <t>Balance, shares at Dec. 31, 2017</t>
  </si>
  <si>
    <t>Share-based compensation expense</t>
  </si>
  <si>
    <t>Share-based compensation expense, shares</t>
  </si>
  <si>
    <t>Issuance of common stock</t>
  </si>
  <si>
    <t>Issuance of common stock, shares</t>
  </si>
  <si>
    <t>Cancellation of common stock</t>
  </si>
  <si>
    <t>Cancellation of common stock, shares</t>
  </si>
  <si>
    <t>Foreign currency translation adjustment, net of tax of $0</t>
  </si>
  <si>
    <t>Net Income/Loss</t>
  </si>
  <si>
    <t>Balance at Dec. 31, 2018</t>
  </si>
  <si>
    <t>Balance, shares at Dec. 31, 2018</t>
  </si>
  <si>
    <t>Balance at Dec. 31, 2019</t>
  </si>
  <si>
    <t>Balance, shares at Dec. 31, 2019</t>
  </si>
  <si>
    <t>Consolidated Statements of Changes in Stockholders' Deficit (Parenthetical) - USD ($) $ in Thousands</t>
  </si>
  <si>
    <t>Statement of Stockholders' Equity [Abstract]</t>
  </si>
  <si>
    <t>Consolidated Statements of Cash Flows - USD ($) $ in Thousands</t>
  </si>
  <si>
    <t>CASH FLOWS FROM OPERATING ACTIVITIES</t>
  </si>
  <si>
    <t>Net income/(loss) from discontinued operations</t>
  </si>
  <si>
    <t>Adjustments to reconcile net income/(loss) to net cash provided by (used in) operating activities:</t>
  </si>
  <si>
    <t>Depreciation and amortization</t>
  </si>
  <si>
    <t>Non-cash lease expense</t>
  </si>
  <si>
    <t>Gain on the sale of fixed assets</t>
  </si>
  <si>
    <t>Gain on change in fair value of derivatives</t>
  </si>
  <si>
    <t>Share-based compensation</t>
  </si>
  <si>
    <t>Deferred income taxes</t>
  </si>
  <si>
    <t>Changes in operating assets and liabilities:</t>
  </si>
  <si>
    <t>Prepaid expenses and other receivable</t>
  </si>
  <si>
    <t>Accounts payable-trade</t>
  </si>
  <si>
    <t>Operating lease liability</t>
  </si>
  <si>
    <t>Net cash provided by (used in) operating activities</t>
  </si>
  <si>
    <t>CASH FLOWS FROM INVESTING ACTIVITIES</t>
  </si>
  <si>
    <t>Purchases of property and equipment</t>
  </si>
  <si>
    <t>Purchase of investment property</t>
  </si>
  <si>
    <t>Proceeds from sales of property and equipment</t>
  </si>
  <si>
    <t>Net cash used in investing activities</t>
  </si>
  <si>
    <t>CASH FLOWS FROM FINANCING ACTIVITIES</t>
  </si>
  <si>
    <t>Principal payments on debt</t>
  </si>
  <si>
    <t>Proceeds from issuance of debt</t>
  </si>
  <si>
    <t>Net cash (used in) provided by financing activities</t>
  </si>
  <si>
    <t>Effect of exchange rate differences on cash</t>
  </si>
  <si>
    <t>Net increase (decrease) in cash and cash equivalents and restricted cash</t>
  </si>
  <si>
    <t>Cash and cash equivalents and restricted cash, beginning of period</t>
  </si>
  <si>
    <t>Cash and cash equivalents and restricted cash, end of period</t>
  </si>
  <si>
    <t>Supplemental disclosures:</t>
  </si>
  <si>
    <t>Cash paid during the period for interest</t>
  </si>
  <si>
    <t>Cash paid during the period for income taxes, net of refunds received</t>
  </si>
  <si>
    <t>Business Description and Basis of Presentation</t>
  </si>
  <si>
    <t>Organization, Consolidation and Presentation of Financial Statements [Abstract]</t>
  </si>
  <si>
    <t>Note 1—Business
Description and Basis of Presentation Business Description.
We are a provider of practical, high-quality, and value-based educational training on the topics of personal finance, entrepreneurship,
real estate, and financial markets investing strategies and techniques. Our programs are offered through a variety of formats and
channels, including free workshops, basic trainings, symposiums, forums, telephone mentoring, one-on-one mentoring, coaching and
e-learning. We market our products and services under two brands: Legacy Education TM TM Homemade Investor by Tarek
El Moussa Our
students pay for their courses in full up-front or through payment agreements with independent third parties. Under United States
of America generally accepted accounting principles ("U.S. GAAP"), we recognize revenue upon the earlier of (i) when
our students take their courses or (ii) the term for taking their course expires, both of which could be several quarters after
the student purchases a program and pays the fee. We recognize revenue immediately when we sell our (i) proprietary products delivered
at time of sale and (ii) third party products sales. Our symposiums and forums combine multiple advanced training courses in one
location, allowing us to achieve certain economies of scale that reduce costs and improve margins while also accelerating U.S.
GAAP revenue recognition, while at the same time, enhancing our students' experience, particularly, for example, through
the opportunity to network with other students. We
also provide a richer experience for our students through one-on-one mentoring (two to four days in length, on site or remotely)
and telephone mentoring (10 to 16 weekly one-on-one or one-on-many telephone sessions). Mentoring involves a subject matter expert
interacting with the student remotely or in person and guiding the student, for example, through his or her first real estate
transaction, providing a real hands-on experience. Our
operations are managed through three operating segments: (i) North America, (ii) United Kingdom, and (iii) Other Foreign Markets. Merger Basis
of Presentation. Discontinued Operations Reclassification.</t>
  </si>
  <si>
    <t>Significant Accounting Policies</t>
  </si>
  <si>
    <t>Accounting Policies [Abstract]</t>
  </si>
  <si>
    <t>Note 2—Significant
Accounting Policies Going
Concern Use of Estimates.
Cash
and cash equivalents. Restricted
cash. Deposits with credit card processors. The
following table provides a reconciliation of cash, cash equivalents, and restricted cash reported within the consolidated balance
sheets that sum to the total of the same such amounts in the consolidated cash flow statements:
December 31, December 31,
(in thousands) 2019 2018
Cash and cash equivalents $ 3,839 $ 1,161
Restricted cash 2,389 4,366
Total cash, cash equivalents, and restricted cash $ 6,228 $ 5,527 Financial Instruments. Inventory.
Property,
equipment and Impairment of long-lived assets.
Building 40 years
Residential rental properties 27.5 years
Furniture, fixtures and equipment 3-7 years
Purchased software 3 years Residential rental
properties generate monthly income from individual tenants. Income from these properties is recognized and included in other income. Leasehold
improvements are amortized over the shorter of the estimated useful asset life or the remaining term of the applicable lease. In
accordance with U.S. GAAP, we evaluate the carrying amount of our long-lived assets such as property and equipment, and finite-lived
intangible assets subject to amortization for impairment whenever events or changes in circumstances indicate that the carrying
amount of an asset may not be recoverable. Recoverability of assets held and used is measured by the comparison of its carrying
amount with the future net cash flows the asset is expected to generate. We look primarily to the undiscounted future cash flows
in the assessment of whether or not long-lived assets have been impaired. If the carrying amount of an asset exceeds its estimated
undiscounted future cash flows, an impairment charge is recognized for the amount by which the carrying amount of the asset exceeds
the estimated fair value of the asset. Other assets include
our residential investment property. On January 17, 2020, we sold this property for $390.6 thousand and recognized a gain of $33.1
thousand. Revenue
recognition. We recognize revenue
when our customers obtain control of promised goods or services, in an amount that reflects the consideration which we expect to
receive in exchange for those goods or services, in accordance with Topic 606. We adopted Topic 606
using the modified retrospective method applied to those contracts which were not completed as of January 1, 2018. Revenue amounts
presented in our consolidated financial statements are recognized net of sales tax, value-added taxes, and other taxes.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We had deferred revenue of $46.5 million and $44.2 million
related to contractual commitments with customers where the performance obligation will be satisfied over time, which ranges from
one to two years as of December 31, 2019 and 2018, respectively. The revenue associated with these performance obligations is recognized
as the obligation is satisfied. We did not have a material change in financial position, results of operations, or cash flows and
therefore there is no cumulative impact recorded to opening equity as of January 1, 2018, the adoption date. The
following tables disaggregate our segment revenue by revenue source:
Year Ended December 31, 2019 Year Ended December 31, 2018
Revenue Type: North America U.K. Other foreign markets Total Consolidated Revenue North America U.K. Other foreign markets Total Consolidated Revenue
(In thousands)
Seminars 32,714 2,562 8,346 43,622 32,504 1,910 12,449 46,863
Products 9,404 1,141 3,777 14,322 11,342 918 3,474 15,734
Coaching and Mentoring 5,564 138 4,465 10,167 5,372 219 3,952 9,543
Online and Subscription 2,070 6 351 2,427 1,112 15 16 1,143
Other 4,675 281 2 4,958 2,719 167 — 2,886
Total revenue 54,427 4,128 16,941 75,496 53,049 3,229 19,891 76,169 Deferred
course expenses. Advertising
expenses. Income
taxes . Income Taxes ASC
740 also clarifies the accounting for uncertainty in income taxes recognized in a company'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C 740 also provides guidance on derecognition,
classification, interest and penalties, disclosures and transition. Foreign currency
translation Foreign Currency Translation Share-based
compensation. Compensation—Stock Compensation Share-Based Compensation Comprehensive
income. Discontinued operations.
"Presentation of Financial Statements Discontinued Operations" Discontinued Operations Accounting
Standards Adopted in the Current Period We
have implemented all new accounting pronouncements that are in effect and that management believes would materially affect our
financial statements. In
June 2018, an accounting update was issued to simplify the accounting for nonemployee share-based payment transactions resulting
from expanding the scope of ASC Topic 718, Compensation-Stock Compensation ASC Topic 718 ASC Topic 718 ASC Topic 718 ASC Topic 606, Revenue from Contracts with Customers ASC Topic 606 In February 2016,
the FASB issued ASU No 2016-02 "Leases"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ASU 2016-02 and these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It also requires additional disclosures about leasing arrangements.
We elected to utilize the "package" of three expedients, as defined in ASC 842, which retain the lease classification
and initial direct costs for any leases that existed prior to adoption of the standard. Accordingly, previously reported financial
information has not been restated to reflect the application of the new standard to the comparative periods presented. As of the
date of implementation on January 1, 2019, the impact of the adoption of ASC 842 resulted in the recognition of a right-of-use
asset and operating lease liability on our Consolidated Balance Sheet of approximately $0.4 million. As the right of
use asset and the lease payable obligation were the same upon adoption of ASC 842, there was no cumulative effect impact on our
retained earnings. See Note 16 " Leases", In
July 2017, the Financial Accounting Standards Board (the "FASB") issued Accounting Standards Update ("ASU")
2017-11, I " Accounting for Certain Financial Instruments With Down Round Features Replacement
of the Indefinite Deferral for Mandatorily Redeemable Financial Instruments of Certain Nonpublic Entities and Certain Mandatorily
Redeemable Noncontrolling Interests With a Scope Exception</t>
  </si>
  <si>
    <t>Concentration Risk</t>
  </si>
  <si>
    <t>Risks and Uncertainties [Abstract]</t>
  </si>
  <si>
    <t xml:space="preserve">Note 3—Concentration
Risk Cash
and Cash Equivalents We maintain deposits
in banks which may exceed the federal deposit insurance available. Management believes the potential risk of loss on these cash
and cash equivalents to be minimal. All cash balances as of December 31, 2019 and 2018, including foreign subsidiaries, without
FDIC coverage was $2.5 million and $1.1 million, respectively. Revenue A significant portion
of our revenue was derived from the Rich Dad brands. For the years ended December 31, 2019 and 2018, Rich Dad brands provided 84.6%
and 88.0%, respectively, of our revenue. In addition, we have operations in North America, United Kingdom and Other foreign markets
(See Note 14 " Segment Information On September 16, 2019,
we received notice from Rich Dad Operating Company, LLC ("RDOC"), indicating that RDOC did not intend to extend the
term of the September 1, 2013, Rich Dad Operating License Agreement (as amended, the "License Agreement") by and between
us and RDOC. The term of the License Agreement expired on September 30, 2019. Notwithstanding the expiration of the License Agreement,
the Company may continue to use Licensed Intellectual Property, as defined in the License Agreement, including, but not limited
to, the Rich Dad trademark and stylized logo, for the purpose of honoring and fulfilling orders by its customers in existence as
of the date of the expiration of the Agreement. </t>
  </si>
  <si>
    <t>Discontinued Operations</t>
  </si>
  <si>
    <t>Discontinued Operations and Disposal Groups [Abstract]</t>
  </si>
  <si>
    <t>Note 4—Discontinued Operations On October 28, 2019,
four creditors of Legacy Education Alliance International Ltd. ("Legacy UK"), one of our UK subsidiaries, obtained
an order from the High Court of Justice, Business and Property Courts of England and Wales (the "English Court") with
respect to the business and affairs of Legacy UK. Pursuant to the Administration Order of November 15, 2019, from the English Court,
the two individuals appointed as administrators engaged a third-party to market Legacy UK's business and assets for sale
to one or more third parties. On November 26, 2019, Legacy UK's assets and deferred revenues sold for £300 thousand
(British pounds) to Mayflower Alliance LTD. We will not receive any proceeds from the sale of Legacy UK. Further details, including
the resolution of claims and liabilities, and other information regarding the administration may not be forthcoming for several
months. We are considering our alternatives for future operations in the United Kingdom and is continuing to conduct business outside
the United States through its other foreign subsidiaries in Canada, Hong Kong, Australia, and South Africa. The impact of this
transaction is reflected as a discontinued operation in the consolidated financial statements. The
major classes of assets and liabilities of Legacy UK were as follows:
As of December 31,
(in thousands) 2019 2018
Major classes of assets
Cash and cash equivalents $ — $ 396
Restricted cash — 714
Deferred course expenses — 1,859
Prepaid expenses and other current assets — 145
Inventory — 34
Discontinued operations-current assets — 3,148
Property and equipment, net — 31
Other assets — 143
Discontinued operations-other assets — 174
Total major classes of assets - discontinued operations $ — $ 3,322
Major classes of liabilities
Accounts payable 3,408 2,373
Accrued course expenses 472 391
Accrued salaries, wages and benefits — 174
Other accrued expenses 619 698
Deferred revenue, current portion — 13,186
Total major classes of liabilities - discontinued operations $ 4,499 $ 16,822 The
financial results of the discontinued operations are as follows:
Years Ended December 31,
(in thousands) 2019 2018
Revenue $ 14,315 $ 17,240
Total operating costs and expenses 15,647 17,778
Loss from discontinued operations (1,332 ) (538 )
Other income (expense), net (359 ) (402 )
Gain on disposal of discontinued operations 8,300 —
Net gain (loss) from discontinued operations $ 6,609 $ (940 ) The following is a
summary of Legacy UK cash flow activities for the periods stated (in thousands):
Years Ended December 31,
2019 2018
Net cash used in operating activities (350 ) (284 )
Net cash used in investing activities (8 ) (39 )
Net cash provided by (used in) financing activities — —
Effect of exchange rate differences on cash (752 ) (115 )
Net decrease in cash and cash equivalents and restricted cash $ (1,110 ) $ (438 )</t>
  </si>
  <si>
    <t>Property and Equipment</t>
  </si>
  <si>
    <t>Property, Plant and Equipment [Abstract]</t>
  </si>
  <si>
    <t>Note 5—Property
and Equipment Property
and equipment consists of the following (in thousands):
As of December 31,
2019 2018
Land $ 782 $ 782
Building and residential rental properties 1,168 1,549
Software 2,607 2,606
Equipment 1,697 1,833
Furniture and fixtures 305 307
Building and leasehold improvements 1,241 1,243
Property and equipment 7,800 8,320
Less: accumulated depreciation (6,418 ) (6,471 )
Property and equipment, net $ 1,382 $ 1,849 Depreciation
expense on property and equipment in each of the years ended December 31, 2019 and 2018 was approximately $0.1 million.</t>
  </si>
  <si>
    <t>Short-Term and Long-Term Debt</t>
  </si>
  <si>
    <t>Debt Disclosure [Abstract]</t>
  </si>
  <si>
    <t>Note
6—Short-Term and Long-Term Debt
(in thousands) As of As of
Promissory notes $ 500 $ 500
Current portion of long-term debt — 12
Total short-term borrowings and current portion of long-term debt $ 500 $ 512 Long-term
debt consists of the following (in thousands):
(in thousands) As of As of
Installment notes payable for equipment financing $ — $ 20
Less: current portion — (12 )
Total long-term debt, net of current portion — $ 8 The
following is a summary of scheduled debt maturities by year (in thousands):
2020 $ 500
Total debt $ 500 On September
13, 2018, we entered into a Promissory Note and Mortgage and Security Agreement pursuant to which we borrowed the principal amount
of $500 thousand from USA ReGrowth Fund LLC. At closing, we received $459,269 in net proceeds after closing costs and other fees
and costs. The Promissory Note, repayment of which was initially due on March 13, 2019, was issued in an aggregate principal amount
of $500 thousand and bore interest at a fixed rate of 12% per annum during the initial 120 days of the term of the Promissory
Note, and a fixed rate of 30% per annum until all amounts due under the Promissory Note are paid in full. Pursuant to the Mortgage
and Security Agreement, repayment of the Promissory Note is secured by a first mortgage on the property located at 1612 East Cape
Coral Parkway, Cape Coral, FL. 33904. On March 8, 2019, we executed an extension of the maturity date to September 13, 2019. During
the initial 120 days of the extension period, the Promissory Note bore interest at a fixed rate of 12% per annum and a fixed rate
of 30% per annum thereafter until all amounts due thereunder are paid. On September 13, 2019, we executed a second extension of
the maturity date to March 13, 2020. During the initial 120 days of the second extension period, the Promissory Note bears a fixed
rate of 12% per annum and a fixed rate of 30% per annum thereafter until all amounts due thereunder are paid. The extension matures
on March 13, 2020. Currently, we are negotiating a 60-day extension with the lender. On January 21, 2019,
we entered into a six-month Bridging Loan Agreement pursuant to which we borrowed the principal amount of £300 thousand (British
Pounds) from D.J. Fatica Asset Management Ltd. The loan bears interest at a fixed rate of 12% per annum. The loan is secured by
property owned by LEAI Properties UK Ltd. On July 15, 2019, we paid the loan off in full.</t>
  </si>
  <si>
    <t>Share-Based Compensation</t>
  </si>
  <si>
    <t>Share-based Payment Arrangement [Abstract]</t>
  </si>
  <si>
    <t>Note 7—Share-Based
Compensation The 2015 Incentive
Plan, our equity plan, was approved by the stockholders at our annual meeting of stockholders on July 16, 2015. The 2015 Incentive
Plan reserves 5,000,000 shares of our Common Stock for stock options, restricted stock, and a variety of other types of equity
awards. We believe that long-term incentive compensation programs align the interests of management, employees and the stockholders
to create long-term stockholder value. We believe that equity-based incentive compensation plans, such as the Incentive Plan, increase
our ability to achieve this objective, and, by allowing for several different forms of long-term equity based incentive awards,
help us to recruit, reward, motivate and retain talented employees and other service providers. The text of the 2015 Incentive
Plan is included in the attachment marked as Appendix B to our Proxy Statement on Schedule 14A filed with the Securities and Exchange
Commission on June 16, 2015. During the year ended
December 31, 2019, pursuant to the 2015 Incentive Plan, we awarded 34,650 shares of restricted stock to members of the Board of
Directors, which are subject to a two-year cliff vesting. The grant date price per share was $0.20 for a total grant date fair
value of $7.0 thousand. We also granted 20,000 shares of restricted stock to Senior Management, which were fully vested at a grant
date. The grant date price per share was $0.18 for a total grant date fair value of $3.6 thousand. During
the year ended December 31, 2018, pursuant to the 2015 Incentive Plan, we awarded 120,000 shares of restricted stock to members
of the Board of Directors, which are subject to a two-year cliff vesting. The grant date price per share was $0.22 for a total
grant date fair value of $0.03 million. The
following table reflects the activity of the restricted shares:
Restricted Stock Activity (in thousands) Number of Weighted
Unvested at December 31, 2017 1,424 $ 0.21
Granted 120 0.22
Forfeited (7 ) 0.40
Vested (668 ) 0.40
Unvested at December 31, 2018 869 $ 0.04
Granted 55 0.19
Forfeited (13 ) 0.54
Vested (455 ) 0.36
Unvested at December 31, 2019 456 $ 0.25 Compensation
Expense and Related Valuation Techniques We account for share-based
awards under the provisions of ASC 718, "Share-Based Payment," Our stock-based
compensation expense was approximately $0.1 million and 0.2 million in the years ended December 31, 2019 and 2018,
respectively, and is included in general and administrative expenses in the accompanying Consolidated Statements of
Operations and Comprehensive Income (Loss). There were no related income tax effects in either year.</t>
  </si>
  <si>
    <t>Employee Benefit Plan</t>
  </si>
  <si>
    <t>Retirement Benefits [Abstract]</t>
  </si>
  <si>
    <t xml:space="preserve">Note 8—Employee
Benefit Plan </t>
  </si>
  <si>
    <t>Income Taxes</t>
  </si>
  <si>
    <t>Income Tax Disclosure [Abstract]</t>
  </si>
  <si>
    <t>Note 9—Income
Taxes We
recognize deferred tax assets and liabilities, at enacted income tax rates, based on the temporary differences between the financial
reporting basis and the tax basis of our assets and liabilities. We include any effects of changes in income tax rates or tax
laws in the provision for income taxes in the period of enactment. When it is more likely than not that a portion or all of a
deferred tax asset will not be realized in the future, we provide a corresponding valuation allowance against the deferred tax
asset. We have retained full
valuation allowances of $4.7 million and $6.9 million against the deferred tax assets of our United States, Australian, Canadian,
U.K. (excluding Elite Legacy Education UK), Hong Kong, and South Africa subsidiaries as of December 31, 2019 and December 31,
2018, respectively. The most significant negative factor that was considered in determining whether a valuation allowance was required
is a cumulative recent history of losses in all jurisdictions for the entities mentioned above. As of December 31,
2019 and 2018, the valuation allowance against the U.S. deferred taxes was $1.8 million and $1.9 million, respectively. We assessed
the weight of all available positive and negative evidence and determined it was not more likely than not that future earnings
will be sufficient to realize the deferred tax assets in the U.S. As of December 31,
2019, and 2018, we had approximately $4.8 million and $8.4 million of federal net operating loss carryforwards, approximately
$19.7 million and $25.0 million of foreign net operating loss carryforwards, respectively, and approximately $8.9 million and
$14.3 million of state net operating loss carryforwards, respectively. The foreign loss carryforwards begin to expire in 2027
and the state net operating loss carryforwards begin to expire in 2024. Our
sources of income (loss) and income tax provision (benefit) are as follows (in thousands):
Years ended
December 31,
2019 2018
Income/(loss) from continuing operations before income taxes:
U.S. $ 4,271 $ (5,369 )
Non-U.S. (2,187 ) (3,178 )
Total income/(loss) from continuing operations before income taxes: $ 2,084 $ (8,547 )
Provision (benefit) for taxes:
Current:
Federal $ 143 $ (56 )
State 38 38
Non-U.S. 83 —
Total current 264 (18 )
Deferred:
Federal — 584
State — —
Non-U.S. (190 ) (97 )
Total deferred (190 ) 487
Noncurrent
Federal (1,331 ) —
State — —
Non-U.S. — —
Total noncurrent (1,331 ) -
Total income tax expense (benefit) $ (1,257 ) $ 469
Effective income tax rate (60.3 )% (5.5 )% During the year ended
December 31, 2019, we decreased the valuation allowance by $0.6 million. During the year ended December 31, 2018, we increased
the valuation allowance by $2.2 million. The
difference between the tax provision at the statutory federal income tax rate and the tax provision attributable to income (loss)
from continuing operations before income taxes is as follows (in thousands):
Years ended
December 31,
2019 2018
Computed expected federal tax benefit (expense) $ 438 $ (1,992 )
(Decrease) Increase in valuation allowance (546 ) 2,215
State income net of federal benefit 242 39
Non-U.S. income taxed at different rates (62 ) 16
Unrecognized tax benefits (1,331 ) (16 )
Foreign exchange adjustment — 361
Foreign tax rate adjustment — 1
Impact of change in enacted rates — 1
Other 2 (156 )
Income tax benefit (expense) $ (1,257 ) $ 469 We recorded income
tax benefit of $1.3 million and income tax expense of $0.5 million for the years ended December 31, 2019 and 2018, respectively,
a $1.8 million decrease in income tax expense. Our effective tax rate
was (60.3)% and (5.5)% for the year ended December 31, 2019 and 2018, respectively. Our effective tax rates differed from the U.S.
statutory corporate tax rate of 21%, for the same periods, primarily because of the mix of pre-tax income or loss earned in certain
jurisdictions . Deferred
income tax assets and liabilities reflect the net tax effects of (i) temporary differences between the carrying amount of
assets and liabilities for financial reporting purposes and the amounts for income tax purposes and (ii) operating loss carryforwards.
The tax effects of significant components of our deferred tax assets and liabilities are as follows (in thousands):
As of December 31,
2019 2018
Deferred tax assets:
Net operating losses $ 5,688 $ 7,543
Accrued compensation, bonuses, severance 121 19
Allowance for bad debt — 9
Impaired assets — 240
Deferred revenue — —
Depreciation 269 30
Charitable Contribution Carryover — 2
Tax credits — 118
Valuation allowance (4,736 ) (6,870 )
Total deferred tax assets $ 1,342 $ 1,091
Deferred tax liabilities:
Deferred course expenses $ (1,055 ) $ (994 )
Total deferred tax liabilities (1,055 ) (994 )
Net deferred tax asset $ 287 $ 97 Deferred tax expense
related to the foreign currency translation adjustment for the years ended December 31, 2019 and 2018 was $0 million and $0.4
million, respectively, and was fully offset by a corresponding change in the valuation allowance. The deferred tax assets presented
above for net operating losses and credits have been reduced by liabilities for unrecognized tax benefits. We do not expect to
repatriate earnings from its foreign subsidiaries because the cumulative earnings and profits of the foreign subsidiaries as of
December 31, 2019 and 2018 are negative. Accordingly, no U.S. federal or state income taxes have been provided thereon. The liability pertaining
to uncertain tax positions was $0.3 million and $1.6 million at December 31, 2019 and 2018, respectively. In accordance with GAAP,
we recorded expense that increased the total liability pertaining to uncertain tax positions which was more than offset by a decrease
in the total liability attributable to foreign currency fluctuations and tax rate adjustments. A significant portion of the liability
pertaining to uncertain tax positions is recorded as a reduction of the value of net operating loss carryovers. We
include interest and penalties in the liability for uncertain tax positions. Accrued interest and penalties on uncertain tax positions
were approximately $0.04 million at December 31, 2019 and 2018, for each year, and is included in other liabilities in the accompanying
Consolidated Balance Sheets. If applicable, we recognize interest and penalties related to uncertain tax positions as tax expense. The
following is a tabular reconciliation of the total amounts of unrecognized tax benefits:
As of December 31,
2019 2018
Unrecognized tax benefits - January 1 $ 1,640 $ 1,657
Gross increases - tax positions in prior period — 2
Gross decreases - tax positions in prior period (1,331 ) (19 )
Unrecognized tax benefits - December 31 $ 309 $ 1,640 The
total liability for unrecognized tax benefits at December 31, 2019 and 2018, is netted against deferred tax assets related to
net operating loss carryforwards in the Consolidated Balance Sheets. The total liability for unrecognized tax benefits at December
31, 2019 and 2018, are as follows:
As of December 31,
2019 2018
Reduction of net operating loss carryforwards $ 309 $ 309
Reduction of tax credit carryforwards — —
Total reductions of deferred tax assets 309 309
Noncurrent tax liability (reflected in Other long-term liabilities) — 1,331
Total liability for unrecognized tax benefits $ 309 $ 1,640 We do not expect any
significant changes to unrecognized tax benefits in the next year. We estimate $0.3 million and $1.6 million, of the unrecognized
tax benefits, if recognized, would impact the effective tax rate at December 31, 2019 and 2018, respectively. Our federal
income tax returns for the years subsequent to 2016 are subject to examination by the Internal Revenue Service. Our state tax returns
for all years after 2016 or 2015, depending on each state's jurisdiction, are subject to examination. In addition, our Canadian
tax returns and United Kingdom tax returns for all years after 2012 are subject to examination.</t>
  </si>
  <si>
    <t>Certain Relationships and Related Transactions</t>
  </si>
  <si>
    <t>Related Party Transactions [Abstract]</t>
  </si>
  <si>
    <t>Note 10—Certain
Relationships and Related Transactions Licensing Agreements with the T&amp;B
Seminars, Inc On December 23, 2019,
we entered into an agreement with T&amp;B Seminars Inc. to develop and operate a seminar style education business (subsequently
branded Homemade Investor by Tarek El Moussa As consideration for
the licensed rights under the Development Agreement, Holdings agreed to pay T&amp;B base royalty percentages on cash sales of products
to persons responding to a branded marketing campaign that uses the licensed intellectual property. Also, as consideration for
Tarek El Moussa providing certain marketing support, Holdings agreed to pay T&amp;B marketing royalty percentages on cash sales
of products at live events and at online webinars to persons responding to a branded marketing campaign that uses the licensed
intellectual property. Furthermore, as consideration for the exclusivity of the rights under the Development Agreement, commencing
on the seventh month of the term of the Development Agreement, Holdings agreed that the monthly royalties paid to T&amp;B will
not be less than an agreed to amount. The Development Agreement
has an initial term of five years and will automatically renew thereafter for successive five-year terms unless either party provides
prior written notice of termination no less than 90 days prior to the end of such five-year term. Licensing
Agreements with the Rich Dad Parties Our business
relied primarily on our license of the Rich Dad brand and related marks and intellectual property. The following transactions
summarize our license to use the Rich Dad trademarks, trade names and other business information worldwide (the "Rich Dad
Intellectual Property Rights"): Effective
September 1, 2013, we entered into licensing and related agreements with Rich Dad Operating Company, LLC ("RDOC")
(collectively, the "2013 License Agreement") that replaced the 2010 License Agreement. Compared to the 2010 License
Agreement, the 2013 License Agreement broadened the field of use to include real estate investing, business strategies, stock
market investment techniques, stock/paper assets, cash management, asset protection, entrepreneurship and other financially-oriented
subjects. The 2013 License Agreement also (i) reduced the royalty rate payable to RDOC compared to the 2010 Rich Dad License Agreement;
(ii) broadened the Company's exclusivity rights to include education seminars delivered in any medium; (iii) eliminated
the cash collateral requirements and related financial covenants contained in the 2010 License Agreement; (iv) continues our right
to pay royalties via a promissory note that is convertible to preferred shares upon the occurrence of a Change in Control (as
defined in the 2013 License Agreement); (v) eliminated approximately $1.6 million in debt from our consolidated balance sheet
as a result of debt forgiveness provided for in the agreement terminating the 2010 License Agreement; and (vi) converted another
approximately $4.6 million in debt to 1,549,882 shares of our Common Stock. Either party may terminate the 2013 License Agreement
upon certain circumstances, including and uncured breach by the non-terminating party. On
April 22, 2014, we entered into an agreement with RDOC (the "2014 Amendment") to, among other things, amend the 2013
License Agreement to halve the royalty payable by us to RDOC to 2.5% for the whole of 2014, (ii) cancel approximately $1.3 million
in debt owed by us to RDOC, (iii) reimburse us for certain legal expenses, and (iv) cancel RDOC's right to appoint one member
of our Board of Directors. The
2013 License Agreement and the GEO Settlement Agreement were assigned to our wholly-owned subsidiary, Legacy Education Alliance
Holdings, Inc. on September 10, 2014. On
January 25, 2018, we entered into a Second Amendment with RDOC (the "Second Amendment") that amends certain terms
of the 2013 License Agreement and extends the term of the 2013 License Agreement to September 1, 2019. In addition, the Company
and two of its officers, and RDOC and certain individuals affiliated with RDOC entered into a Mutual Waiver and Release of Claims.
(See the Form 8-K filed on January 29, 2018 for further discussion.) On
September 16, 2019, we received notice from Rich Dad Operating Company, LLC ("RDOC"), indicating that RDOC does not
intend to extend the term of the September 1, 2013, Rich Dad Operating License Agreement (as amended, the "License Agreement")
by and between the Company and RDOC. The term of the License Agreement expired on September 30, 2019. Notwithstanding the expiration
of the License Agreement, the Company may continue to use Licensed Intellectual Property, as defined in the License Agreement,
including, but not limited to, the Rich Dad trademark and stylized logo, for the purpose of honoring and fulfilling orders by
its customers in existence as of the date of the expiration of the Agreement. License
Agreements with Robbie Fowler and with Martin Roberts We entered into a
Talent Endorsement Agreement with an effective date of January 1, 2015 with Robbie Fowler that supplements an earlier November
2, 2012 Agreement and a Talent Endorsement Agreement with an effective date of January 1, 2013, both with Mr. Fowler (collectively,
the "Fowler License Agreement"). The Fowler License Agreement grants us the exclusive right to use Robbie Fowler's
name, image, and likeness in connection with the advertisement, promotion, and sale in the United Kingdom of a property training
course developed by us. The Fowler License Agreement was scheduled to expire by its terms on January 1, 2020. Under the Fowler
License Agreement, we pay Mr. Fowler a royalty on revenues realized from the sale of Robbie Fowler-branded property courses and
affiliated products, after deductions for value added taxes, returns and refunds. In
2009, we entered into a Talent Endorsement Agreement with Martin Roberts that grants us the exclusive right to use Martin Roberts',
name, image, and likeness, as well as the rights to use the name of Mr. Roberts's published book entitled "Making
Money From Property," in connection with the advertisement, promotion, and sale in the United Kingdom of a property training
course developed by us. We entered into a subsequent Talent Endorsement Agreement with an effective date of April 20th, (the "Supplemental
Agreement") that grants us the non-exclusive right to use Martin Roberts' name, image and likeness, as well as the
rights to use the name of Mr. Roberts' published book entitled "Making Money From Property", in connection with
the advertisement, promotion, and sale of educational training, products and materials related to real estate, securities and
options trading and investment, as well as, general wealth building and investing strategies, principles and motivation. The term
of the license granted under the Supplemental Agreement is for an initial six months period expiring on October 20, 2017 and will
continue thereafter unless (i) terminated by one party upon the event of certain specified defaults of the party, or (ii) by either
party without cause upon thirty (30) days prior written notice to the other party. Under the Supplemental Agreement with Mr. Roberts,
we pay Mr. Roberts a royalty on revenues realized from the sale of Robbie Fowler-branded property courses and affiliated products
that are collected within thirty (30) days after a Company-sponsored Martin Roberts-branded event, after deductions for value
added taxes, banking charges, returns, refunds, and third party commissions. For sales to clients introduced to us directly by
Mr. Roberts and his associated websites as well as other marketing and promotional activities Mr. Roberts or his associated companies
may wish to undertake from time to time that are not part of a Company sponsored event and which result in the sale of ours basic
training her marketing and promotional activities, Mr. Roberts is entitled to 50% of gross revenue from such sales of directly
introduced clients. As
of November 26, 2019, along with the sale of Legacy UK, the agreements with Robbie Fowler and Martin Roberts have been transferred
to Mayflower Alliance LTD.</t>
  </si>
  <si>
    <t>Capital Stock</t>
  </si>
  <si>
    <t>Capital Stock [Abstract]</t>
  </si>
  <si>
    <t>Note 11—Capital
Stock Share
Capital Our
authorized share capital consists of 200,000,000 shares of Common Stock, par value $0.0001 per share, and 20,000,000 shares of
preferred stock, par value $0.0001 per share. Common
Stock As
of December 31, 2019, 23,162,502 shares of our Common Stock were outstanding. The outstanding shares of our Common Stock are validly
issued, fully paid and non-assessable. Holders
of Common Stock are entitled to one vote for each share on all matters submitted to a stockholder vote. Holders of Common Stock
do not have cumulative voting rights. Directors are elected by a plurality of the votes cast by the shares entitled to vote in
the election at a meeting at which a quorum is present. The vote of the stockholders of a majority of the stock having voting
power present in person or represented by proxy shall be sufficient to decide any questions brought before such meeting, other
than the election of directors, unless the question is one upon which by express provision of the statutes or of the Articles
of Incorporation, a different vote is required in which case such express provisions shall govern and control the decision of
such question. Holders of Common Stock representing ten percent (10%) of our capital stock issued, outstanding
and entitled to vote, represented in person or by proxy, are necessary to constitute a quorum at any meeting of stockholders. Holders
of our Common Stock are entitled to share in all dividends that our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mon Stock has no pre-emptive, subscription or conversion rights and there are no redemption provisions
applicable to the Common Stock. In
addition, our authorized but unissued common shares could be used by our Board of Directors for defensive purposes against a hostile
takeover attempt, including (by way of example) the private placement of shares or the granting of options to purchase shares
to persons or entities sympathetic to, or contractually bound to support, management. We have no such present arrangement or understanding
with any person. However, our Common Stock have been reserved for issuance upon exercise of stock purchase rights designed to
deter hostile takeovers, commonly known as a "poison pill." On February 15, 2017,
we adopted a limited duration Shareholder Rights Plan (the "Plan"). Under the Plan, one preferred stock purchase right
will be distributed for each share of common stock held by stockholders of record on March 2, 2017. The rights will trade
with the common stock and will not be separable or exercisable until such time as the Plan is triggered. The Plan was scheduled
to expire on February 15, 2019, subject to our right to extend such date, unless we redeemed or exchanged earlier or terminated. On November 12, 2018,
the Board of Directors of Legacy Education Alliance, Inc. (the "Company") approved an amendment (the "Amendment")
to the Rights Agreement dated as of February 16, 2017 by and between us and VStock Transfer LLC (VStock), as Rights Agent (the
"Rights Agreement"), to (i) extend the Final Expiration Date, as defined in the Rights Agreement, to the close of business
on February 15, 2021, and (ii) to provide for the construction of the Rights Agreement and all other related documents in a manner
consistent with the extension of the Final Expiration Date. The extension of the
Final Expiration Date under the Rights Agreement was entered into to ensure that the Board of Directors would continue to have
sufficient time to consider any proposal from a third party that might result in a change in control of our Company, to ensure
that all stockholders receive fair and equal treatment in the event of any such a proposal, and to encourage any potential acquirer
to negotiate with the Board of Directors. In addition, extending the Rights Agreement will guard against partial tender offers,
open market accumulations and other coercive tactics aimed at gaining control of our Company without paying all stockholders a
full control premium for their shares. The Rights Agreement was not amended in response to any specific takeover offer. On November 25, 2019,
we entered into an assumption agreement with Broadridge Corporate Issuer Solutions, Inc. (Broadridge), whereby Broadridge assumes
the role of Rights Agent under the Rights Agreement, effectively replacing VStock as Rights Agent. Preferred
Stock As of December 31,
2019 and 2018, no shares of our preferred stock were outstanding. Our
authorized preferred stock is "blank check" preferred. Accordingly, subject to limitations prescribed by law, our
Board is expressly authorized, at its discretion, to adopt resolutions to issue shares of preferred stock of any class or series,
to fix the number of shares of any class or series of preferred stock and to change the number of shares constituting any series
and to provide for or change the voting powers, designations, preferences and relative, participating, optional or other special
rights, qualifications, limitations or restrictions thereof, including dividend rights (including whether the dividends are cumulative),
dividend rates, terms of redemption (including sinking fund provisions), redemption prices, conversion rights and liquidation
preferences of the shares constituting any series of the preferred stock, in each case without any further action or vote by our
stockholders.</t>
  </si>
  <si>
    <t>Earnings Per Share (''EPS'')</t>
  </si>
  <si>
    <t>Earnings Per Share [Abstract]</t>
  </si>
  <si>
    <t>Note
12—Earnings Per Share ("EPS") Basic
EPS is computed by dividing net income by the basic weighted-average number of shares outstanding during the period. Diluted
EPS is computed by dividing net income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unvested restricted stock awards outstanding were 424,531 and 843,095 for the years ended December 31, 2019 and
2018, respectively. Weighted average unvested restricted stock awards outstanding as of December 31, 2018 were not included in
the computation of our diluted EPS, as inclusion would have been anti-dilutive, however for the year ended December 31, 2019,
they were included as they would have been dilutive. The
calculations of basic and diluted EPS are as follows:
Year Ended December 31, 2019 Year Ended December 31, 2018
Net Weighted Net Weighted
Income from Average Earnings Loss from Average Loss
continuing Shares Per continuing Shares Per
operations Outstanding Share operations Outstanding Share
(in thousands, except per share data) (in thousands, except per share data)
Basic:
As reported $ 3,341 23,141 $ (9,016 ) 23,014
Amounts allocated to unvested restricted shares (61 ) (425 ) — —
Amounts available to common stockholders $ 3,280 22,716 $ 0.14 $ (9,016 ) 23,014 $ (0.39 )
Diluted:
Amounts allocated to unvested restricted shares 61 425 — —
Amounts reallocated to unvested restricted shares (63 ) — — —
Amounts available to stockholders $ 3,278 23,141 $ 0.14 $ (9,016 ) 23,014 $ (0.39 )
Year Ended December 31, 2019 Year Ended December 31, 2018
Net Weighted Net Weighted
Income from Average Earnings loss from Average Loss
discontinued Shares Per discontinued Shares Per
operations Outstanding Share operations Outstanding Share
(in thousands, except per share data) (in thousands, except per share data)
Basic:
As reported $ 6,609 23,141 $ (940 ) 23,014
Amounts allocated to unvested restricted shares (121 ) (425 ) — —
Amounts available to common stockholders $ 6,488 22,716 $ 0.29 $ (940 ) 23,014 $ (0.04 )
Diluted:
Amounts allocated to unvested restricted shares 121 425 — —
Amounts reallocated to unvested restricted shares (124 ) — — —
Amounts available to stockholders $ 6,485 23,141 $ 0.28 $ (940 ) 23,014 $ (0.04 )
Year Ended December 31, 2019 Year Ended December 31, 2018
Weighted Weighted
Average Earnings Average Loss
Net Shares Per Net Shares Per
Income Outstanding Share Loss Outstanding Share
(in thousands, except per share data) (in thousands, except per share data)
Basic:
As reported $ 9,950 23,141 $ (9,956 ) 23,014
Amounts allocated to unvested restricted shares (183 ) (425 ) — —
Amounts available to common stockholders $ 9,767 22,716 $ 0.43 $ (9,956 ) 23,014 $ (0.43 )
Diluted:
Amounts allocated to unvested restricted shares 183 425 — —
Amounts reallocated to unvested restricted shares (186 ) — — —
Amounts available to stockholders $ 9,764 23,141 $ 0.42 $ (9,956 ) 23,014 $ (0.43 )</t>
  </si>
  <si>
    <t>Fair Value Measurements</t>
  </si>
  <si>
    <t>Fair Value Disclosures [Abstract]</t>
  </si>
  <si>
    <t>Note
13—Fair Value Measurements ASC
820 "Fair Value Measurements and Disclosures" ASC 820 ASC 820
ASC 820
In
accordance with ASC 820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We did not have any
financial assets or liabilities measured and recorded at fair value on our consolidated balance sheets on a recurring basis as
of December 31, 2019 and 2018.</t>
  </si>
  <si>
    <t>Segment Information</t>
  </si>
  <si>
    <t>Segment Reporting [Abstract]</t>
  </si>
  <si>
    <t>Note 14—Segment
Information We
manage our business in three segments based on geographic location for which operating managers are responsible to the Chief Executive
Officer. These segments include: (i) North America, (ii) United Kingdom, and (iii) Other Foreign Markets. Operating results, as
reported below, are reviewed regularly by our Chief Executive Officer, or Chief Operating Decision Maker ("CODM")
and other members of the executive team. The
proportion of our total revenue attributable to each segment is as follows:
Years Ended December 31,
As a percentage of total revenue 2019 2018
North America 72.1 % 69.6 %
U.K. 5.5 % 4.2 %
Other foreign markets 22.4 % 26.2 %
Total consolidated revenue 100.0 % 100.0 % Operating
results for the segments are as follows:
Years Ended December 31,
2019 2018
Segment revenue (In thousands)
North America $ 54,427 $ 53,049
U.K. 4,128 3,229
Other foreign markets 16,941 19,891
Total consolidated revenue $ 75,496 $ 76,169
Years Ended December 31,
2019 2018
Segment gross profit contribution * (In thousands)
North America $ 12,273 $ 6,157
U.K. 997 883
Other foreign markets 2,244 848
Total consolidated gross profit $ 15,514 $ 7,888
* Segment
gross profit is calculated as revenue less direct course expenses, advertising and sales expenses and royalty expense.
Years Ended December 31,
2019 2018
Depreciation and amortization expenses (In thousands)
North America $ 137 $ 103
U.K. 20 —
Other foreign markets 5 6
Total consolidated depreciation and amortization expenses $ 162 $ 109
December 31, December 31,
2019 2018
Segment identifiable assets (In thousands)
North America $ 9,937 $ 11,566
U.K. 4,135 1,634
Other foreign markets 3,286 4,038
Total consolidated identifiable assets $ 17,358 $ 17,238 Our long-lived assets
in the U.S. were approximately $1.0 million and $1.1 million for the years ended December 31, 2019 and 2018, respectively,
and our international long-lived assets were approximately $0.4 million and $0.7 million, respectively, for the same periods.</t>
  </si>
  <si>
    <t>Commitments and Contingencies</t>
  </si>
  <si>
    <t>Commitments and Contingencies Disclosure [Abstract]</t>
  </si>
  <si>
    <t>Note
15—Commitments and Contingencies Licensing
agreements. On
January 25, 2018, we entered into a Material Definitive Agreement that resulted in a Second Amendment with RDOC (the "Second
Amendment") that amends certain terms of the 2013 License Agreement and extends the term of the 2013 License Agreement to
September 1, 2019. In addition, the Company and two of its officers, and RDOC and certain individuals affiliated with RDOC entered
into a Mutual Waiver and Release of Claims. The Second Agreement concluded on September 30, 2019. Under
the terms of the Second Amendment, the Company has been granted a worldwide license to use certain intellectual property of RDOC
to develop, market, sell, and conduct Rich Dad Education branded educational products and services in real estate investing, business
strategies, stock market investment techniques, stock/paper assets, cash management, asset protection, and other financially oriented
subjects in any form of communication or media, in exchange for which the Company agreed to pay a monthly royalty to RDOC. Under
the terms of the Mutual Release, the Company and two of its directors, Anthony Humpage and James E. May, on the one hand, and
RDOC and two of its officers, Mike Sullivan and Shane Caniglia, as well as Robert Kiyosaki and Kim Kiyosaki, on the other, exchanged
mutual releases of claims that any of them had or might have had with respect to matters in existence prior to the execution of
the Mutual Release. We
are committed to pay royalties for the usage of certain brands, as governed by various licensing agreements, including Rich Dad,
Robbie Fowler and Martin Roberts. Total royalty expenses included in our Consolidated Statement of Operations and Comprehensive
Income (Loss) for the years ended December 31, 2019 and 2018 were $3.4 million and $3.4 million, respectively. Purchase
commitments Custodial
and Counterparty Risk While
these balances reside in major financial institutions, they are only partially covered by federal deposit insurance and are subject
to the financial risk of the parties holding these funds. When appropriate, we utilize Certificate of Deposit Account Registry
Service (CDARS) to reduce banking risk for a portion of our cash in the United States. A CDAR consists of numerous individual
investments, all below the FDIC limits, thus fully insuring that portion of our cash. At December 31, 2019 and 2018, we did not
have a CDAR balance. Litigation. We
and certain of our subsidiaries, from time to time, are parties to various legal proceedings, claims and disputes that have arisen
in the ordinary course of business. These claims may involve significant amounts, some of which would not be covered by insurance. Elite
Legacy Education, Inc. v. NetSuite, Inc., Oracle Corporation and Oracle America, Inc. Tigrent Group Inc.
v. Process America, Inc. ("PA"), Case No 1:12-cv-01314-RLM Tranquility Bay
of Pine Island, LLC v. Tigrent, Inc., et al In the Matter of
Legacy Education Alliance International, Ltd Discontinued Operations</t>
  </si>
  <si>
    <t>Leases</t>
  </si>
  <si>
    <t>Leases [Abstract]</t>
  </si>
  <si>
    <t>Note
16 - Leases Right-of-Use
Assets and Leases Obligations We lease office space
and office equipment under non-cancelable operating leases, with terms typically ranging from one to three years, subject to certain
renewal options as applicable. We consider those renewal or termination options that are reasonably certain to be exercised in
the determination of the lease term and initial measurement of lease liabilities and right-of-use assets. Lease expense for lease
payments is recognized on a straight-line basis over the lease term. Leases with an initial term of 12 months or less are not recorded
on the balance sheet. We determine whether
a contract is or contains a lease at inception of the contract and whether that lease meets the classification criteria of a finance
or operating lease. When available, we use the rate implicit in the lease to discount lease payments to present value; however,
most of our leases do not provide a readily determinable implicit rate. Therefore, we must discount lease payments based on an
estimate of its incremental borrowing rate. We do not separate
lease and nonlease components of contracts. There are no material residual value guarantees associated with any of our leases.
There are no significant restrictions or covenants included in our lease agreements other than those that are customary in such
arrangements. Lease
Position as of December 31, 2019 The table below presents the lease related assets and liabilities
recorded on the Consolidated Balance Sheet as of December 31, 2019:
(in thousands) Classification on the Balance Sheet December 31,
Assets
Operating lease assets Operating lease right-of-use assets $ 122
Total lease assets $ 122
Liabilities
Current liabilities:
Operating lease liabilities Current operating lease liabilities $ 86
Noncurrent liabilities:
Operating lease liabilities Long-term operating lease liabilities $ 27
Total lease liabilities $ 113 Lease
cost for the year ended December 31, 2019 The table below presents the lease related costs recorded on
the Consolidated Statement of Operation and Comprehensive Income (Loss) for the year ended December 31, 2019:
(in thousands) Year Ended
Lease cost Classification
Operating lease cost General and administrative expenses $ 60
Total lease cost $ 60 Other
Information The
table below presents supplemental cash flow information related to leases for the year ended December 31, 2019:
(in thousands) Year Ended
Cash paid for amounts included in the measurement of lease liabilities:
Operating cash flows for operating leases $ 61
Supplemental non-cash amounts of lease liabilities arising from obtaining
right-of-use assets $ 176 As a result of the
sale of Legacy UK, the leases classified as right-of-use assets and as lease liabilities in the amount of $2.2 million, were written
off to discontinued operations. See Note 4 " Discontinued Operations". Currently, we are in the process of early-cancellation
of the Causeway Bay, Hong Kong lease. The early cancellation may include additional fees. Lease
Terms and Discount Rates The table below presents
certain information related to the weighted average remaining lease terms and weighted average discount rates for our operating
leases as of December 31, 2019:
Year Ended
Weighted average remaining lease term - operating leases 1.67
years
Weighted average discount rate - operating leases 12.00 % Undiscounted
Cash Flows The table below reconciles
the fixed component of the undiscounted cash flows for each of the first five years and the total remaining years to the operating
lease liabilities recorded on the Consolidated Balance Sheet as of December 31, 2019:
Amounts due within twelve months of December
31, Operating Leases
(in thousands)
2020 $ 96
2021 27
2022 9
Total minimum lease payments 132
Less: effect of discounting (19 )
Present value of future minimum lease payments 113
Less: current obligations under leases (86 )
Long-term lease obligations $ 27 There are no lease
arrangements where we are the lessor.</t>
  </si>
  <si>
    <t>Subsequent Events</t>
  </si>
  <si>
    <t>Subsequent Events [Abstract]</t>
  </si>
  <si>
    <t>Note
17—Subsequent Events Historically, our operations
have relied heavily on our and our students' ability to travel and attend live events where large groups of people gather
in local markets within each of the segments in which we operate. On March 11, 2020, the World Health Organization (WHO) declared
the COVID-19 coronavirus outbreak as a pandemic. As a result of worldwide restrictions on travel and social distancing, in March
202​0 we have ceased conducting live sales and fulfillment events for an undetermined period of time, which we expect will
have a materially adverse impact on results of our operations. One March 18, 2020, a
Winding-Up Petition, CR-2020-001958, was filed in the High Court of Justice, Business and Property Courts of England and Wales
against one of our UK subsidiaries, Elite Legacy Education UK Ltd. ("ELE UK"), by one its creditors. The Petition
seeks an order from the Court to wind up the affairs of ELE UK under the UK Insolvency Act of 1986. A hearing on the Petition
has been set for June 24, 2020. Because there are a number of intercompany relationships between the Company and ELE UK, the economic
effect of such an order, if granted, is unknown at this time.</t>
  </si>
  <si>
    <t>Significant Accounting Policies (Policies)</t>
  </si>
  <si>
    <t>Going Concern</t>
  </si>
  <si>
    <t>Going
Concern</t>
  </si>
  <si>
    <t>Use of Estimates</t>
  </si>
  <si>
    <t>Use of Estimates.</t>
  </si>
  <si>
    <t>Cash
and cash equivalents.</t>
  </si>
  <si>
    <t>Restricted
cash.</t>
  </si>
  <si>
    <t>Deposits with credit card processors</t>
  </si>
  <si>
    <t xml:space="preserve">Deposits with credit card processors. The
following table provides a reconciliation of cash, cash equivalents, and restricted cash reported within the consolidated balance
sheets that sum to the total of the same such amounts in the consolidated cash flow statements:
December 31, December 31,
(in thousands) 2019 2018
Cash and cash equivalents $ 3,839 $ 1,161
Restricted cash 2,389 4,366
Total cash, cash equivalents, and restricted cash $ 6,228 $ 5,527 </t>
  </si>
  <si>
    <t>Financial Instruments</t>
  </si>
  <si>
    <t>Financial Instruments.</t>
  </si>
  <si>
    <t>Inventory.</t>
  </si>
  <si>
    <t>Property, equipment and Impairment of long-lived assets</t>
  </si>
  <si>
    <t>Property,
equipment and Impairment of long-lived assets.
Building 40 years
Residential rental properties 27.5 years
Furniture, fixtures and equipment 3-7 years
Purchased software 3 years Residential rental
properties generate monthly income from individual tenants. Income from these properties is recognized and included in other income. Leasehold
improvements are amortized over the shorter of the estimated useful asset life or the remaining term of the applicable lease. In
accordance with U.S. GAAP, we evaluate the carrying amount of our long-lived assets such as property and equipment, and finite-lived
intangible assets subject to amortization for impairment whenever events or changes in circumstances indicate that the carrying
amount of an asset may not be recoverable. Recoverability of assets held and used is measured by the comparison of its carrying
amount with the future net cash flows the asset is expected to generate. We look primarily to the undiscounted future cash flows
in the assessment of whether or not long-lived assets have been impaired. If the carrying amount of an asset exceeds its estimated
undiscounted future cash flows, an impairment charge is recognized for the amount by which the carrying amount of the asset exceeds
the estimated fair value of the asset. Other assets include
our residential investment property. On January 17, 2020, we sold this property for $390.6 thousand and recognized a gain of $33.1
thousand.</t>
  </si>
  <si>
    <t>Revenue recognition</t>
  </si>
  <si>
    <t xml:space="preserve">Revenue
recognition. We recognize revenue
when our customers obtain control of promised goods or services, in an amount that reflects the consideration which we expect to
receive in exchange for those goods or services, in accordance with Topic 606. We adopted Topic 606
using the modified retrospective method applied to those contracts which were not completed as of January 1, 2018. Revenue amounts
presented in our consolidated financial statements are recognized net of sales tax, value-added taxes, and other taxes.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We had deferred revenue of $46.5 million and $44.2 million
related to contractual commitments with customers where the performance obligation will be satisfied over time, which ranges from
one to two years as of December 31, 2019 and 2018, respectively. The revenue associated with these performance obligations is recognized
as the obligation is satisfied. We did not have a material change in financial position, results of operations, or cash flows and
therefore there is no cumulative impact recorded to opening equity as of January 1, 2018, the adoption date. The
following tables disaggregate our segment revenue by revenue source:
Year Ended December 31, 2019 Year Ended December 31, 2018
Revenue Type: North America U.K. Other foreign markets Total Consolidated Revenue North America U.K. Other foreign markets Total Consolidated Revenue
(In thousands)
Seminars 32,714 2,562 8,346 43,622 32,504 1,910 12,449 46,863
Products 9,404 1,141 3,777 14,322 11,342 918 3,474 15,734
Coaching and Mentoring 5,564 138 4,465 10,167 5,372 219 3,952 9,543
Online and Subscription 2,070 6 351 2,427 1,112 15 16 1,143
Other 4,675 281 2 4,958 2,719 167 — 2,886
Total revenue 54,427 4,128 16,941 75,496 53,049 3,229 19,891 76,169 </t>
  </si>
  <si>
    <t>Deferred
course expenses.</t>
  </si>
  <si>
    <t>Advertising expenses</t>
  </si>
  <si>
    <t>Advertising
expenses.</t>
  </si>
  <si>
    <t>Income taxes</t>
  </si>
  <si>
    <t>Income
taxes . Income Taxes ASC
740 also clarifies the accounting for uncertainty in income taxes recognized in a company'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C 740 also provides guidance on derecognition,
classification, interest and penalties, disclosures and transition.</t>
  </si>
  <si>
    <t>Foreign currency translation</t>
  </si>
  <si>
    <t>Foreign currency translation.
We account for foreign currency translation in accordance with ASC 830, Foreign Currency Translation</t>
  </si>
  <si>
    <t>Share-based
compensation. Compensation—Stock Compensation Share-Based Compensation</t>
  </si>
  <si>
    <t>Comprehensive income</t>
  </si>
  <si>
    <t>Comprehensive
income.</t>
  </si>
  <si>
    <t>Discontinued operations.
"Presentation of Financial Statements Discontinued Operations" Discontinued Operations</t>
  </si>
  <si>
    <t>Accounting Standards Adopted in the Current Period</t>
  </si>
  <si>
    <t>Accounting
Standards Adopted in the Current Period We
have implemented all new accounting pronouncements that are in effect and that management believes would materially affect our
financial statements. In
June 2018, an accounting update was issued to simplify the accounting for nonemployee share-based payment transactions resulting
from expanding the scope of ASC Topic 718, Compensation-Stock Compensation ASC Topic 718 ASC Topic 718 ASC Topic 718 ASC Topic 606, Revenue from Contracts with Customers ASC Topic 606 In February 2016,
the FASB issued ASU No 2016-02 "Leases"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ASU 2016-02 and these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It also requires additional disclosures about leasing arrangements.
We elected to utilize the "package" of three expedients, as defined in ASC 842, which retain the lease classification
and initial direct costs for any leases that existed prior to adoption of the standard. Accordingly, previously reported financial
information has not been restated to reflect the application of the new standard to the comparative periods presented. As of the
date of implementation on January 1, 2019, the impact of the adoption of ASC 842 resulted in the recognition of a right-of-use
asset and operating lease liability on our Consolidated Balance Sheet of approximately $0.4 million. As the right of
use asset and the lease payable obligation were the same upon adoption of ASC 842, there was no cumulative effect impact on our
retained earnings. See Note 16 " Leases", In
July 2017, the Financial Accounting Standards Board (the "FASB") issued Accounting Standards Update ("ASU")
2017-11, I " Accounting for Certain Financial Instruments With Down Round Features Replacement
of the Indefinite Deferral for Mandatorily Redeemable Financial Instruments of Certain Nonpublic Entities and Certain Mandatorily
Redeemable Noncontrolling Interests With a Scope Exception</t>
  </si>
  <si>
    <t>Significant Accounting Policies (Tables)</t>
  </si>
  <si>
    <t>Schedule of reconciliation cash equivalents, and restricted cash</t>
  </si>
  <si>
    <t xml:space="preserve">December 31, December 31,
(in thousands) 2019 2018
Cash and cash equivalents $ 3,839 $ 1,161
Restricted cash 2,389 4,366
Total cash, cash equivalents, and restricted cash $ 6,228 $ 5,527 </t>
  </si>
  <si>
    <t>Schedule of property, equipment and Impairment of long lived assets</t>
  </si>
  <si>
    <t xml:space="preserve">Building 40 years
Residential rental properties 27.5 years
Furniture, fixtures and equipment 3-7 years
Purchased software 3 years </t>
  </si>
  <si>
    <t>Schedule of segment revenue</t>
  </si>
  <si>
    <t xml:space="preserve">Year Ended December 31, 2019 Year Ended December 31, 2018
Revenue Type: North America U.K. Other foreign markets Total Consolidated Revenue North America U.K. Other foreign markets Total Consolidated Revenue
(In thousands)
Seminars 32,714 2,562 8,346 43,622 32,504 1,910 12,449 46,863
Products 9,404 1,141 3,777 14,322 11,342 918 3,474 15,734
Coaching and Mentoring 5,564 138 4,465 10,167 5,372 219 3,952 9,543
Online and Subscription 2,070 6 351 2,427 1,112 15 16 1,143
Other 4,675 281 2 4,958 2,719 167 — 2,886
Total revenue 54,427 4,128 16,941 75,496 53,049 3,229 19,891 76,169 </t>
  </si>
  <si>
    <t>Discontinued Operations (Tables)</t>
  </si>
  <si>
    <t>Schedule of assets and liabilities</t>
  </si>
  <si>
    <t xml:space="preserve">As of December 31,
(in thousands) 2019 2018
Major classes of assets
Cash and cash equivalents $ — $ 396
Restricted cash — 714
Deferred course expenses — 1,859
Prepaid expenses and other current assets — 145
Inventory — 34
Discontinued operations-current assets — 3,148
Property and equipment, net — 31
Other assets — 143
Discontinued operations-other assets — 174
Total major classes of assets - discontinued operations $ — $ 3,322
Major classes of liabilities
Accounts payable 3,408 2,373
Accrued course expenses 472 391
Accrued salaries, wages and benefits — 174
Other accrued expenses 619 698
Deferred revenue, current portion — 13,186
Total major classes of liabilities - discontinued operations $ 4,499 $ 16,822 </t>
  </si>
  <si>
    <t>Schedule of discontinued operations income statement</t>
  </si>
  <si>
    <t>Years Ended December 31,
(in thousands) 2019 2018
Revenue $ 14,315 $ 17,240
Total operating costs and expenses 15,647 17,778
Loss from discontinued operations (1,332 ) (538 )
Other income (expense), net (359 ) (402 )
Gain on disposal of discontinued operations 8,300 —
Net gain (loss) from discontinued operations $ 6,609 $ (940 )</t>
  </si>
  <si>
    <t>Schedule of discontinued operations cash flow</t>
  </si>
  <si>
    <t>Years Ended December 31,
2019 2018
Net cash used in operating activities (350 ) (284 )
Net cash used in investing activities (8 ) (39 )
Net cash provided by (used in) financing activities — —
Effect of exchange rate differences on cash (752 ) (115 )
Net decrease in cash and cash equivalents and restricted cash $ (1,110 ) $ (438 )</t>
  </si>
  <si>
    <t>Property and Equipment (Tables)</t>
  </si>
  <si>
    <t>Schedule of property and equipment</t>
  </si>
  <si>
    <t xml:space="preserve">As of December 31,
2019 2018
Land $ 782 $ 782
Building and residential rental properties 1,168 1,549
Software 2,607 2,606
Equipment 1,697 1,833
Furniture and fixtures 305 307
Building and leasehold improvements 1,241 1,243
Property and equipment 7,800 8,320
Less: accumulated depreciation (6,418 ) (6,471 )
Property and equipment, net $ 1,382 $ 1,849 </t>
  </si>
  <si>
    <t>Short-Term and Long-Term Debt (Tables)</t>
  </si>
  <si>
    <t>Schedule of short-term borrowings and current portion</t>
  </si>
  <si>
    <t xml:space="preserve">(in thousands) As of As of
Promissory notes $ 500 $ 500
Current portion of long-term debt — 12
Total short-term borrowings and current portion of long-term debt $ 500 $ 512 </t>
  </si>
  <si>
    <t>Schedule of long-term debt</t>
  </si>
  <si>
    <t xml:space="preserve">(in thousands) As of As of
Installment notes payable for equipment financing $ — $ 20
Less: current portion — (12 )
Total long-term debt, net of current portion — $ 8 </t>
  </si>
  <si>
    <t>Schedule of debt maturities</t>
  </si>
  <si>
    <t xml:space="preserve">2020 $ 500
Total debt $ 500 </t>
  </si>
  <si>
    <t>Share-Based Compensation (Tables)</t>
  </si>
  <si>
    <t>Summary of restricted stock activity</t>
  </si>
  <si>
    <t>Restricted Stock Activity (in thousands) Number of Weighted
Unvested at December 31, 2017 1,424 $ 0.21
Granted 120 0.22
Forfeited (7 ) 0.40
Vested (668 ) 0.40
Unvested at December 31, 2018 869 $ 0.04
Granted 55 0.19
Forfeited (13 ) 0.54
Vested (455 ) 0.36
Unvested at December 31, 2019 456 $ 0.25</t>
  </si>
  <si>
    <t>Income Taxes (Tables)</t>
  </si>
  <si>
    <t>Schedule of income tax provision (benefit)</t>
  </si>
  <si>
    <t>Years ended
December 31,
2019 2018
Income/(loss) from continuing operations before income taxes:
U.S. $ 4,271 $ (5,369 )
Non-U.S. (2,187 ) (3,178 )
Total income/(loss) from continuing operations before income taxes: $ 2,084 $ (8,547 )
Provision (benefit) for taxes:
Current:
Federal $ 143 $ (56 )
State 38 38
Non-U.S. 83 —
Total current 264 (18 )
Deferred:
Federal — 584
State — —
Non-U.S. (190 ) (97 )
Total deferred (190 ) 487
Noncurrent
Federal (1,331 ) —
State — —
Non-U.S. — —
Total noncurrent (1,331 ) -
Total income tax expense (benefit) $ (1,257 ) $ 469
Effective income tax rate (60.3 )% (5.5 )%</t>
  </si>
  <si>
    <t>Schedule of difference between statutory federal income tax rate and tax provision attributable to income (loss) from continuing operations</t>
  </si>
  <si>
    <t xml:space="preserve">Years ended
December 31,
2019 2018
Computed expected federal tax benefit (expense) $ 438 $ (1,992 )
(Decrease) Increase in valuation allowance (546 ) 2,215
State income net of federal benefit 242 39
Non-U.S. income taxed at different rates (62 ) 16
Unrecognized tax benefits (1,331 ) (16 )
Foreign exchange adjustment — 361
Foreign tax rate adjustment — 1
Impact of change in enacted rates — 1
Other 2 (156 )
Income tax benefit (expense) $ (1,257 ) $ 469 </t>
  </si>
  <si>
    <t>Schedule of deferred tax assets and liabilities</t>
  </si>
  <si>
    <t xml:space="preserve">As of December 31,
2019 2018
Deferred tax assets:
Net operating losses $ 5,688 $ 7,543
Accrued compensation, bonuses, severance 121 19
Allowance for bad debt — 9
Impaired assets — 240
Deferred revenue — —
Depreciation 269 30
Charitable Contribution Carryover — 2
Tax credits — 118
Valuation allowance (4,736 ) (6,870 )
Total deferred tax assets $ 1,342 $ 1,091
Deferred tax liabilities:
Deferred course expenses $ (1,055 ) $ (994 )
Total deferred tax liabilities (1,055 ) (994 )
Net deferred tax asset $ 287 $ 97 </t>
  </si>
  <si>
    <t>Schedule of unrecognized tax benefits</t>
  </si>
  <si>
    <t xml:space="preserve">As of December 31,
2019 2018
Unrecognized tax benefits - January 1 $ 1,640 $ 1,657
Gross increases - tax positions in prior period — 2
Gross decreases - tax positions in prior period (1,331 ) (19 )
Unrecognized tax benefits - December 31 $ 309 $ 1,640 </t>
  </si>
  <si>
    <t>Schedule of liability for unrecognized tax benefits</t>
  </si>
  <si>
    <t xml:space="preserve">As of December 31,
2019 2018
Reduction of net operating loss carryforwards $ 309 $ 309
Reduction of tax credit carryforwards — —
Total reductions of deferred tax assets 309 309
Noncurrent tax liability (reflected in Other long-term liabilities) — 1,331
Total liability for unrecognized tax benefits $ 309 $ 1,640 </t>
  </si>
  <si>
    <t>Earnings Per Share (''EPS'') (Tables)</t>
  </si>
  <si>
    <t>Schedule of calculations of basic and diluted EPS</t>
  </si>
  <si>
    <t>The
calculations of basic and diluted EPS are as follows:
Year Ended December 31, 2019 Year Ended December 31, 2018
Net Weighted Net Weighted
Income from Average Earnings Loss from Average Loss
continuing Shares Per continuing Shares Per
operations Outstanding Share operations Outstanding Share
(in thousands, except per share data) (in thousands, except per share data)
Basic:
As reported $ 3,341 23,141 $ (9,016 ) 23,014
Amounts allocated to unvested restricted shares (61 ) (425 ) — —
Amounts available to common stockholders $ 3,280 22,716 $ 0.14 $ (9,016 ) 23,014 $ (0.39 )
Diluted:
Amounts allocated to unvested restricted shares 61 425 — —
Amounts reallocated to unvested restricted shares (63 ) — — —
Amounts available to stockholders $ 3,278 23,141 $ 0.14 $ (9,016 ) 23,014 $ (0.39 )
Year Ended December 31, 2019 Year Ended December 31, 2018
Net Weighted Net Weighted
Income from Average Earnings loss from Average Loss
discontinued Shares Per discontinued Shares Per
operations Outstanding Share operations Outstanding Share
(in thousands, except per share data) (in thousands, except per share data)
Basic:
As reported $ 6,609 23,141 $ (940 ) 23,014
Amounts allocated to unvested restricted shares (121 ) (425 ) — —
Amounts available to common stockholders $ 6,488 22,716 $ 0.29 $ (940 ) 23,014 $ (0.04 )
Diluted:
Amounts allocated to unvested restricted shares 121 425 — —
Amounts reallocated to unvested restricted shares (124 ) — — —
Amounts available to stockholders $ 6,485 23,141 $ 0.28 $ (940 ) 23,014 $ (0.04 )
Year Ended December 31, 2019 Year Ended December 31, 2018
Weighted Weighted
Average Earnings Average Loss
Net Shares Per Net Shares Per
Income Outstanding Share Loss Outstanding Share
(in thousands, except per share data) (in thousands, except per share data)
Basic:
As reported $ 9,950 23,141 $ (9,956 ) 23,014
Amounts allocated to unvested restricted shares (183 ) (425 ) — —
Amounts available to common stockholders $ 9,767 22,716 $ 0.43 $ (9,956 ) 23,014 $ (0.43 )
Diluted:
Amounts allocated to unvested restricted shares 183 425 — —
Amounts reallocated to unvested restricted shares (186 ) — — —
Amounts available to stockholders $ 9,764 23,141 $ 0.42 $ (9,956 ) 23,014 $ (0.43 )</t>
  </si>
  <si>
    <t>Segment Information (Tables)</t>
  </si>
  <si>
    <t>Schedule of percentage of total revenue</t>
  </si>
  <si>
    <t>Years Ended December 31,
As a percentage of total revenue 2019 2018
North America 72.1 % 69.6 %
U.K. 5.5 % 4.2 %
Other foreign markets 22.4 % 26.2 %
Total consolidated revenue 100.0 % 100.0 %</t>
  </si>
  <si>
    <t>Schedule of operating results for the segments</t>
  </si>
  <si>
    <t>Years Ended December 31,
2019 2018
Segment revenue (In thousands)
North America $ 54,427 $ 53,049
U.K. 4,128 3,229
Other foreign markets 16,941 19,891
Total consolidated revenue $ 75,496 $ 76,169
Years Ended December 31,
2019 2018
Segment gross profit contribution * (In thousands)
North America $ 12,273 $ 6,157
U.K. 997 883
Other foreign markets 2,244 848
Total consolidated gross profit $ 15,514 $ 7,888
* Segment
gross profit is calculated as revenue less direct course expenses, advertising and sales expenses and royalty expense.</t>
  </si>
  <si>
    <t>Schedule of depreciation and amortization expenses</t>
  </si>
  <si>
    <t xml:space="preserve">Years Ended December 31,
2019 2018
Depreciation and amortization expenses (In thousands)
North America $ 137 $ 103
U.K. 20 —
Other foreign markets 5 6
Total consolidated depreciation and amortization expenses $ 162 $ 109 </t>
  </si>
  <si>
    <t>Schedule of segment identifiable assets</t>
  </si>
  <si>
    <t xml:space="preserve">December 31, December 31,
2019 2018
Segment identifiable assets (In thousands)
North America $ 9,937 $ 11,566
U.K. 4,135 1,634
Other foreign markets 3,286 4,038
Total consolidated identifiable assets $ 17,358 $ 17,238 </t>
  </si>
  <si>
    <t>Leases (Tables)</t>
  </si>
  <si>
    <t>Schedule of lease related assets and liabilities</t>
  </si>
  <si>
    <t xml:space="preserve">(in thousands) Classification on the Balance Sheet December 31,
Assets
Operating lease assets Operating lease right-of-use assets $ 122
Total lease assets $ 122
Liabilities
Current liabilities:
Operating lease liabilities Current operating lease liabilities $ 86
Noncurrent liabilities:
Operating lease liabilities Long-term operating lease liabilities $ 27
Total lease liabilities $ 113 </t>
  </si>
  <si>
    <t>Schedule of operating lease cost</t>
  </si>
  <si>
    <t xml:space="preserve">(in thousands) Year Ended
Lease cost Classification
Operating lease cost General and administrative expenses $ 60
Total lease cost $ 60 </t>
  </si>
  <si>
    <t>Schedule of cash flow information related to leases</t>
  </si>
  <si>
    <t xml:space="preserve">(in thousands) Year Ended
Cash paid for amounts included in the measurement of lease liabilities:
Operating cash flows for operating leases $ 61
Supplemental non-cash amounts of lease liabilities arising from obtaining
right-of-use assets $ 176 </t>
  </si>
  <si>
    <t>Schedule of weighted average remaining lease terms</t>
  </si>
  <si>
    <t>Year Ended
Weighted average remaining lease term - operating leases 1.67
years
Weighted average discount rate - operating leases 12.00 %</t>
  </si>
  <si>
    <t>Schedule of future minimum lease payments</t>
  </si>
  <si>
    <t xml:space="preserve">Amounts due within twelve months of December
31, Operating Leases
(in thousands)
2020 $ 96
2021 27
2022 9
Total minimum lease payments 132
Less: effect of discounting (19 )
Present value of future minimum lease payments 113
Less: current obligations under leases (86 )
Long-term lease obligations $ 27 </t>
  </si>
  <si>
    <t>Significant Accounting Policies (Details) - USD ($) $ in Thousands</t>
  </si>
  <si>
    <t>Dec. 31, 2017</t>
  </si>
  <si>
    <t>Total cash, cash equivalents, and restricted cash</t>
  </si>
  <si>
    <t>Significant Accounting Policies (Details 1)</t>
  </si>
  <si>
    <t>Building [Member]</t>
  </si>
  <si>
    <t>Property, Plant and Equipment [Line Items]</t>
  </si>
  <si>
    <t>Estimated useful lives</t>
  </si>
  <si>
    <t>40 years</t>
  </si>
  <si>
    <t>Residential Rental Properties [Member]</t>
  </si>
  <si>
    <t>27 years 6 months</t>
  </si>
  <si>
    <t>Furniture Fixtures and Equipment [Member] | Minimum [Member]</t>
  </si>
  <si>
    <t>3 years</t>
  </si>
  <si>
    <t>Furniture Fixtures and Equipment [Member] | Maximum [Member]</t>
  </si>
  <si>
    <t>7 years</t>
  </si>
  <si>
    <t>Purchased Software [Member]</t>
  </si>
  <si>
    <t>Significant Accounting Policies (Details 2) - USD ($) $ in Thousands</t>
  </si>
  <si>
    <t>Total revenue</t>
  </si>
  <si>
    <t>North America [Member]</t>
  </si>
  <si>
    <t>U.K. [Member]</t>
  </si>
  <si>
    <t>Other Foreign Markets [Member]</t>
  </si>
  <si>
    <t>Seminars [Member]</t>
  </si>
  <si>
    <t>Seminars [Member] | North America [Member]</t>
  </si>
  <si>
    <t>Seminars [Member] | U.K. [Member]</t>
  </si>
  <si>
    <t>Seminars [Member] | Other Foreign Markets [Member]</t>
  </si>
  <si>
    <t>Products [Member]</t>
  </si>
  <si>
    <t>Products [Member] | North America [Member]</t>
  </si>
  <si>
    <t>Products [Member] | U.K. [Member]</t>
  </si>
  <si>
    <t>Products [Member] | Other Foreign Markets [Member]</t>
  </si>
  <si>
    <t>Coaching and Mentoring [Member</t>
  </si>
  <si>
    <t>Coaching and Mentoring [Member | North America [Member]</t>
  </si>
  <si>
    <t>Coaching and Mentoring [Member | U.K. [Member]</t>
  </si>
  <si>
    <t>Coaching and Mentoring [Member | Other Foreign Markets [Member]</t>
  </si>
  <si>
    <t>Online and Subscription [Member]</t>
  </si>
  <si>
    <t>Online and Subscription [Member] | North America [Member]</t>
  </si>
  <si>
    <t>Online and Subscription [Member] | U.K. [Member]</t>
  </si>
  <si>
    <t>Online and Subscription [Member] | Other Foreign Markets [Member]</t>
  </si>
  <si>
    <t>Other [Member]</t>
  </si>
  <si>
    <t>Other [Member] | North America [Member]</t>
  </si>
  <si>
    <t>Other [Member] | U.K. [Member]</t>
  </si>
  <si>
    <t>Other [Member] | Other Foreign Markets [Member]</t>
  </si>
  <si>
    <t>Significant Accounting Policies (Details Textual) - USD ($)</t>
  </si>
  <si>
    <t>1 Months Ended</t>
  </si>
  <si>
    <t>Jan. 17, 2020</t>
  </si>
  <si>
    <t>Significant Accounting Policies (Textual)</t>
  </si>
  <si>
    <t>Description of deferred revenue recognized</t>
  </si>
  <si>
    <t>We had deferred revenue of $46.5 million and $44.2 million related to contractual commitments with customers where the performance obligation will be satisfied over time, which ranges from one to two years as of December 31, 2019 and 2018, respectively.</t>
  </si>
  <si>
    <t>Deferred course expenses training events term</t>
  </si>
  <si>
    <t>45 days</t>
  </si>
  <si>
    <t>Recognized gain</t>
  </si>
  <si>
    <t>Subsequent Event [Member]</t>
  </si>
  <si>
    <t>Amount of sold property</t>
  </si>
  <si>
    <t>Concentration Risk (Details) - USD ($) $ in Thousands</t>
  </si>
  <si>
    <t>Concentration Risk (Textual)</t>
  </si>
  <si>
    <t>Cash balances without FDIC</t>
  </si>
  <si>
    <t>Percentage of revenue</t>
  </si>
  <si>
    <t>100.00%</t>
  </si>
  <si>
    <t>Rich Dad Brands [Member]</t>
  </si>
  <si>
    <t>84.60%</t>
  </si>
  <si>
    <t>88.00%</t>
  </si>
  <si>
    <t>Discontinued Operations (Details) - USD ($) $ in Thousands</t>
  </si>
  <si>
    <t>Major classes of assets</t>
  </si>
  <si>
    <t>Perpaid expenses and other current assets</t>
  </si>
  <si>
    <t>Major classes of liabilities</t>
  </si>
  <si>
    <t>Discontinued Operations [Member]</t>
  </si>
  <si>
    <t>Restricter cash</t>
  </si>
  <si>
    <t>Deferrend course expenses</t>
  </si>
  <si>
    <t>Total major classes of assets-discontinued operations</t>
  </si>
  <si>
    <t>Accrued coures expenses</t>
  </si>
  <si>
    <t>other accrued expenses</t>
  </si>
  <si>
    <t>Deferred revenue, current portion</t>
  </si>
  <si>
    <t>Total major classes of liabilities-discontinued operations</t>
  </si>
  <si>
    <t>Discontinued Operations (Details 1) - USD ($) $ in Thousands</t>
  </si>
  <si>
    <t>Loos from discotinued operations</t>
  </si>
  <si>
    <t>other income (expense), net</t>
  </si>
  <si>
    <t>Gain on disposal of discontinued operations</t>
  </si>
  <si>
    <t>Net gain (loss) from discontinued operations</t>
  </si>
  <si>
    <t>Discontinued Operations (Details 2) - Discontinued Operations [Member] - USD ($) $ in Thousands</t>
  </si>
  <si>
    <t>Net cash used in operating activities</t>
  </si>
  <si>
    <t>Net cash provided by (used in) financing activities</t>
  </si>
  <si>
    <t>Net decrease in cash and cash equivalents and restricted cash</t>
  </si>
  <si>
    <t>Discontinued Operations (Details Textual)</t>
  </si>
  <si>
    <t>Discontinued Operations (Textual)</t>
  </si>
  <si>
    <t>Discontinued operations, description</t>
  </si>
  <si>
    <t>On November 26, 2019, Legacy UK's assets and deferred revenues sold for £300 thousand (British pounds) to Mayflower Alliance LTD.</t>
  </si>
  <si>
    <t>Property and Equipment (Details) - USD ($) $ in Thousands</t>
  </si>
  <si>
    <t>Property and equipment</t>
  </si>
  <si>
    <t>Less: accumulated depreciation</t>
  </si>
  <si>
    <t>Land [Member]</t>
  </si>
  <si>
    <t>Building and Residential Rental Properties [Member]</t>
  </si>
  <si>
    <t>Software [Member]</t>
  </si>
  <si>
    <t>Equipment [Member]</t>
  </si>
  <si>
    <t>Furniture And Fixtures [Member]</t>
  </si>
  <si>
    <t>Building and leasehold improvements [Member]</t>
  </si>
  <si>
    <t>Property and Equipment (Details Textual) - USD ($) $ in Thousands</t>
  </si>
  <si>
    <t>Property and Equipment (Textual)</t>
  </si>
  <si>
    <t>Depreciation expense on property and equipment</t>
  </si>
  <si>
    <t>Short-Term and Long-Term Debt (Details) - USD ($) $ in Thousands</t>
  </si>
  <si>
    <t>Promissory notes</t>
  </si>
  <si>
    <t>Current portion of long-term debt</t>
  </si>
  <si>
    <t>Total short-term borrowings and current portion of long-term</t>
  </si>
  <si>
    <t>Short-Term and Long-Term Debt (Details 1) - USD ($) $ in Thousands</t>
  </si>
  <si>
    <t>Installment notes payable for equipment financing</t>
  </si>
  <si>
    <t>Less: current portion</t>
  </si>
  <si>
    <t>Total long-term debt, net of current portion</t>
  </si>
  <si>
    <t>Short-Term and Long-Term Debt (Details 2) $ in Thousands</t>
  </si>
  <si>
    <t>Dec. 31, 2019USD ($)</t>
  </si>
  <si>
    <t>Scheduled debt maturities</t>
  </si>
  <si>
    <t>2020</t>
  </si>
  <si>
    <t>Total debt</t>
  </si>
  <si>
    <t>Short-Term and Long-Term Debt (Details Textual) £ in Thousands, $ in Thousands</t>
  </si>
  <si>
    <t>Sep. 13, 2019</t>
  </si>
  <si>
    <t>Mar. 08, 2019</t>
  </si>
  <si>
    <t>Jan. 21, 2019GBP (£)</t>
  </si>
  <si>
    <t>Sep. 13, 2018USD ($)</t>
  </si>
  <si>
    <t>Short-Term and Long-Term Debt (Textual)</t>
  </si>
  <si>
    <t>Principal amount</t>
  </si>
  <si>
    <t>Debt interest fixed rate</t>
  </si>
  <si>
    <t>12.00%</t>
  </si>
  <si>
    <t>Promissory note fixed rate</t>
  </si>
  <si>
    <t>30.00%</t>
  </si>
  <si>
    <t>Proceeds repayment of debt</t>
  </si>
  <si>
    <t>Promissory amount due date</t>
  </si>
  <si>
    <t>Mar. 13,
		2020</t>
  </si>
  <si>
    <t>Sep. 13,
		2019</t>
  </si>
  <si>
    <t>Mar. 13,
		2019</t>
  </si>
  <si>
    <t>Bridging Loan Agreement [Member]</t>
  </si>
  <si>
    <t>Bridging Loan Agreement [Member] | GBP [Member]</t>
  </si>
  <si>
    <t>Principal amount | £</t>
  </si>
  <si>
    <t>Mortgage and Security Agreement [Member]</t>
  </si>
  <si>
    <t>Share-Based Compensation (Details) - $ / shares shares in Thousands</t>
  </si>
  <si>
    <t>Number of shares</t>
  </si>
  <si>
    <t>Number of shares, Beginning balance</t>
  </si>
  <si>
    <t>Number of shares, Granted</t>
  </si>
  <si>
    <t>Number of shares, Forfeited</t>
  </si>
  <si>
    <t>Number of shares, Ending balance</t>
  </si>
  <si>
    <t>Weighted average grant date value</t>
  </si>
  <si>
    <t>Weighted average grant date value, Beginning balance</t>
  </si>
  <si>
    <t>Weighted average grant date value, Granted</t>
  </si>
  <si>
    <t>Weighted average grant date value, Ending balance</t>
  </si>
  <si>
    <t>Restricted Stock Units (RSUs) [Member]</t>
  </si>
  <si>
    <t>Number of shares, Vested</t>
  </si>
  <si>
    <t>Weighted average grant date value, Forfeitures</t>
  </si>
  <si>
    <t>Weighted average grant date value, Vested</t>
  </si>
  <si>
    <t>Share-Based Compensation (Details Textual) $ / shares in Units, $ in Thousands</t>
  </si>
  <si>
    <t>Dec. 31, 2019USD ($)$ / sharesshares</t>
  </si>
  <si>
    <t>Dec. 31, 2018USD ($)Segments$ / sharesshares</t>
  </si>
  <si>
    <t>Share-Based Compensation (Textual)</t>
  </si>
  <si>
    <t>Number of incentive plan Segments | Segments</t>
  </si>
  <si>
    <t>Stock-based compensation expense</t>
  </si>
  <si>
    <t>Unrecognized compensation expense</t>
  </si>
  <si>
    <t>Weighted-average period of cost</t>
  </si>
  <si>
    <t>6 months</t>
  </si>
  <si>
    <t>Grant date price per share | $ / shares</t>
  </si>
  <si>
    <t>Total grant date fair value</t>
  </si>
  <si>
    <t>Board of Directors Chairman [Member]</t>
  </si>
  <si>
    <t>Restricted stock award grants | shares</t>
  </si>
  <si>
    <t>Senior Management [Member]</t>
  </si>
  <si>
    <t>Employee Benefit Plan (Details) - USD ($) $ in Thousands</t>
  </si>
  <si>
    <t>Employee Benefit Plan (Textual)</t>
  </si>
  <si>
    <t>Employees contribution expense</t>
  </si>
  <si>
    <t>Income Taxes (Details) - USD ($) $ in Thousands</t>
  </si>
  <si>
    <t>Income/(loss) from continuing operations before income taxes:</t>
  </si>
  <si>
    <t>U.S.</t>
  </si>
  <si>
    <t>Non-U.S.</t>
  </si>
  <si>
    <t>Total income/(loss) from continuing operations before income taxes:</t>
  </si>
  <si>
    <t>Current:</t>
  </si>
  <si>
    <t>Federal</t>
  </si>
  <si>
    <t>State</t>
  </si>
  <si>
    <t>Total current</t>
  </si>
  <si>
    <t>Deferred:</t>
  </si>
  <si>
    <t>Total deferred</t>
  </si>
  <si>
    <t>Noncurrent</t>
  </si>
  <si>
    <t>Total noncurrent</t>
  </si>
  <si>
    <t>Total income tax expense (benefit)</t>
  </si>
  <si>
    <t>Effective income tax rate</t>
  </si>
  <si>
    <t>(60.30%)</t>
  </si>
  <si>
    <t>(5.50%)</t>
  </si>
  <si>
    <t>Income Taxes (Details 1) - USD ($) $ in Thousands</t>
  </si>
  <si>
    <t>Computed expected federal tax benefit (expense)</t>
  </si>
  <si>
    <t>(Decrease) Increase in valuation allowance</t>
  </si>
  <si>
    <t>State income net of federal benefit</t>
  </si>
  <si>
    <t>Non-U.S. income taxed at different rates</t>
  </si>
  <si>
    <t>Unrecognized tax benefits</t>
  </si>
  <si>
    <t>Foreign exchange adjustment</t>
  </si>
  <si>
    <t>Foreign tax rate adjustment</t>
  </si>
  <si>
    <t>Impact of change in enacted rates</t>
  </si>
  <si>
    <t>Other</t>
  </si>
  <si>
    <t>Income tax benefit (expense)</t>
  </si>
  <si>
    <t>Income Taxes (Details 2) - USD ($) $ in Thousands</t>
  </si>
  <si>
    <t>Deferred tax assets:</t>
  </si>
  <si>
    <t>Net operating losses</t>
  </si>
  <si>
    <t>Accrued compensation, bonuses, severance</t>
  </si>
  <si>
    <t>Allowance for bad debt</t>
  </si>
  <si>
    <t>Impaired assets</t>
  </si>
  <si>
    <t>Depreciation</t>
  </si>
  <si>
    <t>Charitable Contribution Carryover</t>
  </si>
  <si>
    <t>Tax credits</t>
  </si>
  <si>
    <t>Valuation allowance</t>
  </si>
  <si>
    <t>Total deferred tax assets</t>
  </si>
  <si>
    <t>Deferred tax liabilities:</t>
  </si>
  <si>
    <t>Total deferred tax liabilities</t>
  </si>
  <si>
    <t>Net deferred tax asset</t>
  </si>
  <si>
    <t>Income Taxes (Details 3) - USD ($) $ in Thousands</t>
  </si>
  <si>
    <t>Unrecognized tax benefits - January 1</t>
  </si>
  <si>
    <t>Gross increases - tax positions in prior period</t>
  </si>
  <si>
    <t>Gross decreases - tax positions in prior period</t>
  </si>
  <si>
    <t>Unrecognized tax benefits - December 31</t>
  </si>
  <si>
    <t>Income Taxes (Details 4) - USD ($) $ in Thousands</t>
  </si>
  <si>
    <t>Reduction of net operating loss carryforwards</t>
  </si>
  <si>
    <t>Reduction of tax credit carryforwards</t>
  </si>
  <si>
    <t>Total reductions of deferred tax assets</t>
  </si>
  <si>
    <t>Noncurrent tax liability (reflected in Other long-term liabilities)</t>
  </si>
  <si>
    <t>Total liability for unrecognized tax benefits</t>
  </si>
  <si>
    <t>Income Taxes (Details Textual) - USD ($) $ in Thousands</t>
  </si>
  <si>
    <t>Income Taxes (Textual)</t>
  </si>
  <si>
    <t>Deferred tax assets, valuation allowance</t>
  </si>
  <si>
    <t>Changes in valuation allowance</t>
  </si>
  <si>
    <t>Foreign currency transaction adjustment</t>
  </si>
  <si>
    <t>Decrease in valuation allowance</t>
  </si>
  <si>
    <t>Liability pertaining to uncertain tax positions</t>
  </si>
  <si>
    <t>Accrued interest and penalties on uncertain tax positions</t>
  </si>
  <si>
    <t>Unrecognized tax benefits that would impact effective tax rate</t>
  </si>
  <si>
    <t>Net operating loss carryforwards, Expiration Term</t>
  </si>
  <si>
    <t>The foreign loss carryforwards begin to expire in 2027 and the state net operating loss carryforwards begin to expire in 2024.</t>
  </si>
  <si>
    <t>Statutory corporate tax rate</t>
  </si>
  <si>
    <t>21.00%</t>
  </si>
  <si>
    <t>U.S. and U.K.[Member]</t>
  </si>
  <si>
    <t>Federal [Member]</t>
  </si>
  <si>
    <t>Net operating loss carryforwards</t>
  </si>
  <si>
    <t>Foreign [Member]</t>
  </si>
  <si>
    <t>State [Member]</t>
  </si>
  <si>
    <t>Certain Relationships and Related Transactions (Details) - USD ($) $ in Thousands</t>
  </si>
  <si>
    <t>Sep. 01, 2013</t>
  </si>
  <si>
    <t>Certain Relationships and Related Transactions (Textual)</t>
  </si>
  <si>
    <t>Description of certain relationships and related transactions</t>
  </si>
  <si>
    <t>(i) terminated by one party upon the event of certain specified defaults of the party, or (ii) by either party without cause upon thirty (30) days prior written notice to the other party. Under the Supplemental Agreement with Mr. Roberts, we pay Mr. Roberts a royalty on revenues realized from the sale of Robbie Fowler-branded property courses and affiliated products that are collected within thirty (30) days after a Company-sponsored Martin Roberts-branded event, after deductions for value added taxes, banking charges, returns, refunds, and third party commissions. For sales to clients introduced to us directly by Mr. Roberts and his associated websites as well as other marketing and promotional activities Mr. Roberts or his associated companies may wish to undertake from time to time that are not part of a Company sponsored event and which result in the sale of ours basic training her marketing and promotional activities, Mr. Roberts is entitled to 50% of gross revenue from such sales of directly introduced clients.</t>
  </si>
  <si>
    <t>Rich Dad Operating Company Llc [Member] | License Agreement [Member]</t>
  </si>
  <si>
    <t>Forgiveness of debt</t>
  </si>
  <si>
    <t>Debt converted into common stock, value</t>
  </si>
  <si>
    <t>Debt converted into common stock, shares</t>
  </si>
  <si>
    <t>Settlement with RDOC</t>
  </si>
  <si>
    <t>Amend the 2013 License Agreement to halve the royalty payable by us to RDOC to 2.5% for the whole of 2014, (ii) cancel approximately $1.3 million in debt owed by us to RDOC, (iii) reimburse us for certain legal expenses, and (iv) cancel RDOC’s right to appoint one member of our Board of Directors.</t>
  </si>
  <si>
    <t>Capital Stock (Details) - $ / shares</t>
  </si>
  <si>
    <t>Capital Stock (Textual)</t>
  </si>
  <si>
    <t>Common stock, par or stated value per share</t>
  </si>
  <si>
    <t>Capital stock issued, outstanding percentage</t>
  </si>
  <si>
    <t>10.00%</t>
  </si>
  <si>
    <t>Earnings Per Share (''EPS'') (Details) - USD ($) $ / shares in Units, $ in Thousands</t>
  </si>
  <si>
    <t>Basic:</t>
  </si>
  <si>
    <t>Net Income (loss) From Continuing Operations</t>
  </si>
  <si>
    <t>Amounts allocated to unvested restricted shares, Net Income (loss) From Continuing Operations</t>
  </si>
  <si>
    <t>Amounts available to common stockholders, Net Income (loss) From Continuing Operations</t>
  </si>
  <si>
    <t>Weighted Average Shares Outstanding</t>
  </si>
  <si>
    <t>Amounts allocated to unvested restricted shares, Weighted Average Shares Outstanding</t>
  </si>
  <si>
    <t>Amounts available to common stockholders, Weighted Average Shares Outstanding</t>
  </si>
  <si>
    <t>Amounts available to common stockholders, Earnings Per Share</t>
  </si>
  <si>
    <t>Diluted:</t>
  </si>
  <si>
    <t>Amounts reallocated to unvested restricted shares, Net Income (loss) From Continuing Operations</t>
  </si>
  <si>
    <t>Amounts available to stockholders, Net Income (loss) From Continuing Operations</t>
  </si>
  <si>
    <t>Amounts reallocated to unvested restricted shares, Weighted Average Shares Outstanding</t>
  </si>
  <si>
    <t>Amounts available to stockholders, Weighted Average Shares Outstanding</t>
  </si>
  <si>
    <t>Amounts available to stockholders, Earnings Per Share</t>
  </si>
  <si>
    <t>Net Income (loss) From discontinuing Operations</t>
  </si>
  <si>
    <t>Amounts allocated to unvested restricted shares, Net Income (loss) From discontinuing Operations</t>
  </si>
  <si>
    <t>Amounts available to common stockholders, Net Income (loss) From discontinuing Operations</t>
  </si>
  <si>
    <t>Amounts reallocated to unvested restricted shares, Net Income (loss) From discontinuing Operations</t>
  </si>
  <si>
    <t>Amounts available to stockholders, Net Income (loss) From discontinuing Operations</t>
  </si>
  <si>
    <t>Net Income (loss) Operation</t>
  </si>
  <si>
    <t>Amounts allocated to unvested restricted shares, Net Income (loss)</t>
  </si>
  <si>
    <t>Amounts available to common stockholders, Net Income (loss)</t>
  </si>
  <si>
    <t>Amounts reallocated to unvested restricted shares, Net Income</t>
  </si>
  <si>
    <t>Amounts available to stockholders, Net Income</t>
  </si>
  <si>
    <t>Earnings Per Share (''EPS'') (Details Textual) - shares</t>
  </si>
  <si>
    <t>Earnings Per Share (''EPS'') (Textual)</t>
  </si>
  <si>
    <t>Weighted average unvested restricted stock awards outstanding</t>
  </si>
  <si>
    <t>Segment Information (Details)</t>
  </si>
  <si>
    <t>Segment Reporting Information [Line Items]</t>
  </si>
  <si>
    <t>Total consolidated revenue</t>
  </si>
  <si>
    <t>72.10%</t>
  </si>
  <si>
    <t>69.60%</t>
  </si>
  <si>
    <t>5.50%</t>
  </si>
  <si>
    <t>4.20%</t>
  </si>
  <si>
    <t>Other foreign markets [Member]</t>
  </si>
  <si>
    <t>22.40%</t>
  </si>
  <si>
    <t>26.20%</t>
  </si>
  <si>
    <t>Segment Information (Details 1) - USD ($) $ in Thousands</t>
  </si>
  <si>
    <t>Total consolidated gross profit</t>
  </si>
  <si>
    <t>[1]</t>
  </si>
  <si>
    <t>Segment gross profit is calculated as revenue less direct course expenses, advertising and sales expenses and royalty expense.</t>
  </si>
  <si>
    <t>Segment Information (Details 2) - USD ($) $ in Thousands</t>
  </si>
  <si>
    <t>Total consolidated depreciation and amortization expenses</t>
  </si>
  <si>
    <t>Segment Information (Details 3) - USD ($) $ in Thousands</t>
  </si>
  <si>
    <t>Total consolidated identifiable assets</t>
  </si>
  <si>
    <t>Segment Information (Details Textual) - USD ($) $ in Thousands</t>
  </si>
  <si>
    <t>Segment Information (Textual)</t>
  </si>
  <si>
    <t>U.S. long-lived assets</t>
  </si>
  <si>
    <t>International long-lived assets</t>
  </si>
  <si>
    <t>Commitments and Contingencies (Details) - USD ($) $ in Thousands</t>
  </si>
  <si>
    <t>Jul. 31, 2019</t>
  </si>
  <si>
    <t>Jun. 21, 2013</t>
  </si>
  <si>
    <t>Mar. 16, 2012</t>
  </si>
  <si>
    <t>May 31, 2019</t>
  </si>
  <si>
    <t>Commitments and Contingencies (Textual)</t>
  </si>
  <si>
    <t>Deposits held by credit card processors</t>
  </si>
  <si>
    <t>Commitments and contingencies, Description</t>
  </si>
  <si>
    <t>Total royalty expenses included in our Consolidated Statement of Operations and Comprehensive Income (Loss) for the years ended December 31, 2019 and 2018 were $3.4 million and $3.4 million, respectively.</t>
  </si>
  <si>
    <t>Credit card merchant reserve account deposit</t>
  </si>
  <si>
    <t>Proof of claim amount for Bankruptcy Court</t>
  </si>
  <si>
    <t>Received from settlement amount</t>
  </si>
  <si>
    <t>Oracle NetSuite [Member]</t>
  </si>
  <si>
    <t>Accounts Payable other current</t>
  </si>
  <si>
    <t>Leases (Details) - USD ($) $ in Thousands</t>
  </si>
  <si>
    <t>Assets</t>
  </si>
  <si>
    <t>Operating lease assets</t>
  </si>
  <si>
    <t>Total lease assets</t>
  </si>
  <si>
    <t>Operating lease liabilities</t>
  </si>
  <si>
    <t>Noncurrent liabilities:</t>
  </si>
  <si>
    <t>Total lease liabilities</t>
  </si>
  <si>
    <t>Leases (Details 1) $ in Thousands</t>
  </si>
  <si>
    <t>Operating lease cost / General and administrative expenses</t>
  </si>
  <si>
    <t>Total lease cost</t>
  </si>
  <si>
    <t>Leases (Details 2) $ in Thousands</t>
  </si>
  <si>
    <t>Cash paid for amounts included in the measurement of lease liabilities:</t>
  </si>
  <si>
    <t>Operating cash flows for operating leases</t>
  </si>
  <si>
    <t>Supplemental non-cash amounts of lease liabilities arising from obtaining right-of-use assets</t>
  </si>
  <si>
    <t>Leases (Details 3)</t>
  </si>
  <si>
    <t>Weighted average remaining lease term - operating leases</t>
  </si>
  <si>
    <t>1 year 8 months 2 days</t>
  </si>
  <si>
    <t>Weighted average discount rate - operating leases</t>
  </si>
  <si>
    <t>Leases (Details 4) $ in Thousands</t>
  </si>
  <si>
    <t>2021</t>
  </si>
  <si>
    <t>2022</t>
  </si>
  <si>
    <t>Total minimum lease payments</t>
  </si>
  <si>
    <t>Less: effect of discounting</t>
  </si>
  <si>
    <t>Present value of future minimum lease payments</t>
  </si>
  <si>
    <t>Less: current obligations under leases</t>
  </si>
  <si>
    <t>Long-term lease obligation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B19" s="4" t="s">
        <v>34</v>
      </c>
    </row>
    <row r="20" spans="1:4">
      <c r="A20" s="4" t="s">
        <v>35</v>
      </c>
      <c r="B20" s="4" t="s">
        <v>26</v>
      </c>
    </row>
    <row r="21" spans="1:4">
      <c r="A21" s="4" t="s">
        <v>36</v>
      </c>
      <c r="B21" s="4" t="s">
        <v>37</v>
      </c>
    </row>
    <row r="22" spans="1:4">
      <c r="A22" s="4" t="s">
        <v>38</v>
      </c>
      <c r="D22" s="5" t="n">
        <v>1718713</v>
      </c>
    </row>
    <row r="23" spans="1:4">
      <c r="A23" s="4" t="s">
        <v>39</v>
      </c>
      <c r="C23" s="6" t="n">
        <v>23162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839</v>
      </c>
      <c r="C3" s="5" t="n">
        <v>1161</v>
      </c>
    </row>
    <row r="4" spans="1:3">
      <c r="A4" s="4" t="s">
        <v>44</v>
      </c>
      <c r="B4" s="6" t="n">
        <v>2389</v>
      </c>
      <c r="C4" s="6" t="n">
        <v>4366</v>
      </c>
    </row>
    <row r="5" spans="1:3">
      <c r="A5" s="4" t="s">
        <v>45</v>
      </c>
      <c r="B5" s="6" t="n">
        <v>6805</v>
      </c>
      <c r="C5" s="6" t="n">
        <v>6688</v>
      </c>
    </row>
    <row r="6" spans="1:3">
      <c r="A6" s="4" t="s">
        <v>46</v>
      </c>
      <c r="B6" s="6" t="n">
        <v>2074</v>
      </c>
      <c r="C6" s="6" t="n">
        <v>2987</v>
      </c>
    </row>
    <row r="7" spans="1:3">
      <c r="A7" s="4" t="s">
        <v>47</v>
      </c>
      <c r="B7" s="6" t="n">
        <v>47</v>
      </c>
      <c r="C7" s="6" t="n">
        <v>55</v>
      </c>
    </row>
    <row r="8" spans="1:3">
      <c r="A8" s="4" t="s">
        <v>48</v>
      </c>
      <c r="B8" s="4" t="s">
        <v>49</v>
      </c>
      <c r="C8" s="6" t="n">
        <v>3148</v>
      </c>
    </row>
    <row r="9" spans="1:3">
      <c r="A9" s="4" t="s">
        <v>50</v>
      </c>
      <c r="B9" s="6" t="n">
        <v>15154</v>
      </c>
      <c r="C9" s="6" t="n">
        <v>18405</v>
      </c>
    </row>
    <row r="10" spans="1:3">
      <c r="A10" s="4" t="s">
        <v>51</v>
      </c>
      <c r="B10" s="6" t="n">
        <v>1382</v>
      </c>
      <c r="C10" s="6" t="n">
        <v>1849</v>
      </c>
    </row>
    <row r="11" spans="1:3">
      <c r="A11" s="4" t="s">
        <v>52</v>
      </c>
      <c r="B11" s="6" t="n">
        <v>122</v>
      </c>
      <c r="C11" s="4" t="s">
        <v>49</v>
      </c>
    </row>
    <row r="12" spans="1:3">
      <c r="A12" s="4" t="s">
        <v>53</v>
      </c>
      <c r="B12" s="6" t="n">
        <v>287</v>
      </c>
      <c r="C12" s="6" t="n">
        <v>97</v>
      </c>
    </row>
    <row r="13" spans="1:3">
      <c r="A13" s="4" t="s">
        <v>54</v>
      </c>
      <c r="B13" s="6" t="n">
        <v>413</v>
      </c>
      <c r="C13" s="6" t="n">
        <v>35</v>
      </c>
    </row>
    <row r="14" spans="1:3">
      <c r="A14" s="4" t="s">
        <v>55</v>
      </c>
      <c r="B14" s="4" t="s">
        <v>49</v>
      </c>
      <c r="C14" s="6" t="n">
        <v>174</v>
      </c>
    </row>
    <row r="15" spans="1:3">
      <c r="A15" s="4" t="s">
        <v>56</v>
      </c>
      <c r="B15" s="6" t="n">
        <v>17358</v>
      </c>
      <c r="C15" s="6" t="n">
        <v>20560</v>
      </c>
    </row>
    <row r="16" spans="1:3">
      <c r="A16" s="3" t="s">
        <v>57</v>
      </c>
    </row>
    <row r="17" spans="1:3">
      <c r="A17" s="4" t="s">
        <v>58</v>
      </c>
      <c r="B17" s="6" t="n">
        <v>2311</v>
      </c>
      <c r="C17" s="6" t="n">
        <v>2589</v>
      </c>
    </row>
    <row r="18" spans="1:3">
      <c r="A18" s="4" t="s">
        <v>59</v>
      </c>
      <c r="B18" s="6" t="n">
        <v>150</v>
      </c>
      <c r="C18" s="6" t="n">
        <v>210</v>
      </c>
    </row>
    <row r="19" spans="1:3">
      <c r="A19" s="4" t="s">
        <v>60</v>
      </c>
      <c r="B19" s="6" t="n">
        <v>576</v>
      </c>
      <c r="C19" s="6" t="n">
        <v>1092</v>
      </c>
    </row>
    <row r="20" spans="1:3">
      <c r="A20" s="4" t="s">
        <v>61</v>
      </c>
      <c r="B20" s="6" t="n">
        <v>459</v>
      </c>
      <c r="C20" s="6" t="n">
        <v>574</v>
      </c>
    </row>
    <row r="21" spans="1:3">
      <c r="A21" s="4" t="s">
        <v>62</v>
      </c>
      <c r="B21" s="6" t="n">
        <v>86</v>
      </c>
      <c r="C21" s="4" t="s">
        <v>49</v>
      </c>
    </row>
    <row r="22" spans="1:3">
      <c r="A22" s="4" t="s">
        <v>63</v>
      </c>
      <c r="B22" s="6" t="n">
        <v>1660</v>
      </c>
      <c r="C22" s="6" t="n">
        <v>1916</v>
      </c>
    </row>
    <row r="23" spans="1:3">
      <c r="A23" s="4" t="s">
        <v>64</v>
      </c>
      <c r="B23" s="6" t="n">
        <v>500</v>
      </c>
      <c r="C23" s="6" t="n">
        <v>512</v>
      </c>
    </row>
    <row r="24" spans="1:3">
      <c r="A24" s="4" t="s">
        <v>65</v>
      </c>
      <c r="B24" s="6" t="n">
        <v>46453</v>
      </c>
      <c r="C24" s="6" t="n">
        <v>44167</v>
      </c>
    </row>
    <row r="25" spans="1:3">
      <c r="A25" s="4" t="s">
        <v>66</v>
      </c>
      <c r="B25" s="6" t="n">
        <v>4499</v>
      </c>
      <c r="C25" s="6" t="n">
        <v>16822</v>
      </c>
    </row>
    <row r="26" spans="1:3">
      <c r="A26" s="4" t="s">
        <v>67</v>
      </c>
      <c r="B26" s="6" t="n">
        <v>56694</v>
      </c>
      <c r="C26" s="6" t="n">
        <v>67882</v>
      </c>
    </row>
    <row r="27" spans="1:3">
      <c r="A27" s="4" t="s">
        <v>68</v>
      </c>
      <c r="B27" s="4" t="s">
        <v>49</v>
      </c>
      <c r="C27" s="6" t="n">
        <v>8</v>
      </c>
    </row>
    <row r="28" spans="1:3">
      <c r="A28" s="4" t="s">
        <v>69</v>
      </c>
      <c r="B28" s="6" t="n">
        <v>27</v>
      </c>
      <c r="C28" s="4" t="s">
        <v>49</v>
      </c>
    </row>
    <row r="29" spans="1:3">
      <c r="A29" s="4" t="s">
        <v>70</v>
      </c>
      <c r="B29" s="4" t="s">
        <v>49</v>
      </c>
      <c r="C29" s="6" t="n">
        <v>1331</v>
      </c>
    </row>
    <row r="30" spans="1:3">
      <c r="A30" s="4" t="s">
        <v>71</v>
      </c>
      <c r="B30" s="6" t="n">
        <v>56721</v>
      </c>
      <c r="C30" s="6" t="n">
        <v>69221</v>
      </c>
    </row>
    <row r="31" spans="1:3">
      <c r="A31" s="4" t="s">
        <v>72</v>
      </c>
      <c r="B31" s="4" t="s">
        <v>49</v>
      </c>
      <c r="C31" s="4" t="s">
        <v>49</v>
      </c>
    </row>
    <row r="32" spans="1:3">
      <c r="A32" s="3" t="s">
        <v>73</v>
      </c>
    </row>
    <row r="33" spans="1:3">
      <c r="A33" s="4" t="s">
        <v>74</v>
      </c>
      <c r="B33" s="4" t="s">
        <v>49</v>
      </c>
      <c r="C33" s="4" t="s">
        <v>49</v>
      </c>
    </row>
    <row r="34" spans="1:3">
      <c r="A34" s="4" t="s">
        <v>75</v>
      </c>
      <c r="B34" s="6" t="n">
        <v>2</v>
      </c>
      <c r="C34" s="6" t="n">
        <v>2</v>
      </c>
    </row>
    <row r="35" spans="1:3">
      <c r="A35" s="4" t="s">
        <v>76</v>
      </c>
      <c r="B35" s="6" t="n">
        <v>11552</v>
      </c>
      <c r="C35" s="6" t="n">
        <v>11470</v>
      </c>
    </row>
    <row r="36" spans="1:3">
      <c r="A36" s="4" t="s">
        <v>77</v>
      </c>
      <c r="B36" s="6" t="n">
        <v>710</v>
      </c>
      <c r="C36" s="6" t="n">
        <v>1444</v>
      </c>
    </row>
    <row r="37" spans="1:3">
      <c r="A37" s="4" t="s">
        <v>78</v>
      </c>
      <c r="B37" s="6" t="n">
        <v>-51627</v>
      </c>
      <c r="C37" s="6" t="n">
        <v>-61577</v>
      </c>
    </row>
    <row r="38" spans="1:3">
      <c r="A38" s="4" t="s">
        <v>79</v>
      </c>
      <c r="B38" s="6" t="n">
        <v>-39363</v>
      </c>
      <c r="C38" s="6" t="n">
        <v>-48661</v>
      </c>
    </row>
    <row r="39" spans="1:3">
      <c r="A39" s="4" t="s">
        <v>80</v>
      </c>
      <c r="B39" s="5" t="n">
        <v>17358</v>
      </c>
      <c r="C39" s="5" t="n">
        <v>20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43</v>
      </c>
      <c r="B6" s="4" t="s">
        <v>230</v>
      </c>
    </row>
    <row r="7" spans="1:2">
      <c r="A7" s="4" t="s">
        <v>44</v>
      </c>
      <c r="B7" s="4" t="s">
        <v>231</v>
      </c>
    </row>
    <row r="8" spans="1:2">
      <c r="A8" s="4" t="s">
        <v>232</v>
      </c>
      <c r="B8" s="4" t="s">
        <v>233</v>
      </c>
    </row>
    <row r="9" spans="1:2">
      <c r="A9" s="4" t="s">
        <v>234</v>
      </c>
      <c r="B9" s="4" t="s">
        <v>235</v>
      </c>
    </row>
    <row r="10" spans="1:2">
      <c r="A10" s="4" t="s">
        <v>47</v>
      </c>
      <c r="B10" s="4" t="s">
        <v>236</v>
      </c>
    </row>
    <row r="11" spans="1:2">
      <c r="A11" s="4" t="s">
        <v>237</v>
      </c>
      <c r="B11" s="4" t="s">
        <v>238</v>
      </c>
    </row>
    <row r="12" spans="1:2">
      <c r="A12" s="4" t="s">
        <v>239</v>
      </c>
      <c r="B12" s="4" t="s">
        <v>240</v>
      </c>
    </row>
    <row r="13" spans="1:2">
      <c r="A13" s="4" t="s">
        <v>45</v>
      </c>
      <c r="B13" s="4" t="s">
        <v>241</v>
      </c>
    </row>
    <row r="14" spans="1:2">
      <c r="A14" s="4" t="s">
        <v>242</v>
      </c>
      <c r="B14" s="4" t="s">
        <v>243</v>
      </c>
    </row>
    <row r="15" spans="1:2">
      <c r="A15" s="4" t="s">
        <v>244</v>
      </c>
      <c r="B15" s="4" t="s">
        <v>245</v>
      </c>
    </row>
    <row r="16" spans="1:2">
      <c r="A16" s="4" t="s">
        <v>246</v>
      </c>
      <c r="B16" s="4" t="s">
        <v>247</v>
      </c>
    </row>
    <row r="17" spans="1:2">
      <c r="A17" s="4" t="s">
        <v>151</v>
      </c>
      <c r="B17" s="4" t="s">
        <v>248</v>
      </c>
    </row>
    <row r="18" spans="1:2">
      <c r="A18" s="4" t="s">
        <v>249</v>
      </c>
      <c r="B18" s="4" t="s">
        <v>250</v>
      </c>
    </row>
    <row r="19" spans="1:2">
      <c r="A19" s="4" t="s">
        <v>66</v>
      </c>
      <c r="B19" s="4" t="s">
        <v>251</v>
      </c>
    </row>
    <row r="20" spans="1:2">
      <c r="A20" s="4" t="s">
        <v>252</v>
      </c>
      <c r="B20"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17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87</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41</v>
      </c>
    </row>
    <row r="2" spans="1:3">
      <c r="A2" s="3" t="s">
        <v>82</v>
      </c>
    </row>
    <row r="3" spans="1:3">
      <c r="A3" s="4" t="s">
        <v>83</v>
      </c>
      <c r="B3" s="7" t="n">
        <v>0.0001</v>
      </c>
      <c r="C3" s="7" t="n">
        <v>0.0001</v>
      </c>
    </row>
    <row r="4" spans="1:3">
      <c r="A4" s="4" t="s">
        <v>84</v>
      </c>
      <c r="B4" s="6" t="n">
        <v>20000000</v>
      </c>
      <c r="C4" s="6" t="n">
        <v>20000000</v>
      </c>
    </row>
    <row r="5" spans="1:3">
      <c r="A5" s="4" t="s">
        <v>85</v>
      </c>
      <c r="B5" s="4" t="s">
        <v>49</v>
      </c>
      <c r="C5" s="4" t="s">
        <v>49</v>
      </c>
    </row>
    <row r="6" spans="1:3">
      <c r="A6" s="4" t="s">
        <v>86</v>
      </c>
      <c r="B6" s="7" t="n">
        <v>0.0001</v>
      </c>
      <c r="C6" s="7" t="n">
        <v>0.0001</v>
      </c>
    </row>
    <row r="7" spans="1:3">
      <c r="A7" s="4" t="s">
        <v>87</v>
      </c>
      <c r="B7" s="6" t="n">
        <v>200000000</v>
      </c>
      <c r="C7" s="6" t="n">
        <v>200000000</v>
      </c>
    </row>
    <row r="8" spans="1:3">
      <c r="A8" s="4" t="s">
        <v>88</v>
      </c>
      <c r="B8" s="6" t="n">
        <v>23162502</v>
      </c>
      <c r="C8" s="6" t="n">
        <v>23120852</v>
      </c>
    </row>
    <row r="9" spans="1:3">
      <c r="A9" s="4" t="s">
        <v>89</v>
      </c>
      <c r="B9" s="6" t="n">
        <v>23162502</v>
      </c>
      <c r="C9" s="6" t="n">
        <v>23120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9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9</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1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20</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15</v>
      </c>
      <c r="B1" s="2" t="s">
        <v>2</v>
      </c>
      <c r="C1" s="2" t="s">
        <v>41</v>
      </c>
      <c r="D1" s="2" t="s">
        <v>316</v>
      </c>
    </row>
    <row r="2" spans="1:4">
      <c r="A2" s="3" t="s">
        <v>178</v>
      </c>
    </row>
    <row r="3" spans="1:4">
      <c r="A3" s="4" t="s">
        <v>43</v>
      </c>
      <c r="B3" s="5" t="n">
        <v>3839</v>
      </c>
      <c r="C3" s="5" t="n">
        <v>1161</v>
      </c>
    </row>
    <row r="4" spans="1:4">
      <c r="A4" s="4" t="s">
        <v>44</v>
      </c>
      <c r="B4" s="6" t="n">
        <v>2389</v>
      </c>
      <c r="C4" s="6" t="n">
        <v>4366</v>
      </c>
    </row>
    <row r="5" spans="1:4">
      <c r="A5" s="4" t="s">
        <v>317</v>
      </c>
      <c r="B5" s="5" t="n">
        <v>6228</v>
      </c>
      <c r="C5" s="5" t="n">
        <v>5527</v>
      </c>
      <c r="D5" s="5" t="n">
        <v>73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18"/>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row>
    <row r="7" spans="1:2">
      <c r="A7" s="3" t="s">
        <v>320</v>
      </c>
    </row>
    <row r="8" spans="1:2">
      <c r="A8" s="4" t="s">
        <v>321</v>
      </c>
      <c r="B8" s="4" t="s">
        <v>324</v>
      </c>
    </row>
    <row r="9" spans="1:2">
      <c r="A9" s="4" t="s">
        <v>325</v>
      </c>
    </row>
    <row r="10" spans="1:2">
      <c r="A10" s="3" t="s">
        <v>320</v>
      </c>
    </row>
    <row r="11" spans="1:2">
      <c r="A11" s="4" t="s">
        <v>321</v>
      </c>
      <c r="B11" s="4" t="s">
        <v>326</v>
      </c>
    </row>
    <row r="12" spans="1:2">
      <c r="A12" s="4" t="s">
        <v>327</v>
      </c>
    </row>
    <row r="13" spans="1:2">
      <c r="A13" s="3" t="s">
        <v>320</v>
      </c>
    </row>
    <row r="14" spans="1:2">
      <c r="A14" s="4" t="s">
        <v>321</v>
      </c>
      <c r="B14" s="4" t="s">
        <v>328</v>
      </c>
    </row>
    <row r="15" spans="1:2">
      <c r="A15" s="4" t="s">
        <v>329</v>
      </c>
    </row>
    <row r="16" spans="1:2">
      <c r="A16" s="3" t="s">
        <v>320</v>
      </c>
    </row>
    <row r="17" spans="1:2">
      <c r="A17" s="4" t="s">
        <v>321</v>
      </c>
      <c r="B17"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30</v>
      </c>
      <c r="B1" s="2" t="s">
        <v>1</v>
      </c>
    </row>
    <row r="2" spans="1:3">
      <c r="B2" s="2" t="s">
        <v>2</v>
      </c>
      <c r="C2" s="2" t="s">
        <v>41</v>
      </c>
    </row>
    <row r="3" spans="1:3">
      <c r="A3" s="4" t="s">
        <v>331</v>
      </c>
      <c r="B3" s="5" t="n">
        <v>75496</v>
      </c>
      <c r="C3" s="5" t="n">
        <v>76169</v>
      </c>
    </row>
    <row r="4" spans="1:3">
      <c r="A4" s="4" t="s">
        <v>332</v>
      </c>
    </row>
    <row r="5" spans="1:3">
      <c r="A5" s="4" t="s">
        <v>331</v>
      </c>
      <c r="B5" s="6" t="n">
        <v>54427</v>
      </c>
      <c r="C5" s="6" t="n">
        <v>53049</v>
      </c>
    </row>
    <row r="6" spans="1:3">
      <c r="A6" s="4" t="s">
        <v>333</v>
      </c>
    </row>
    <row r="7" spans="1:3">
      <c r="A7" s="4" t="s">
        <v>331</v>
      </c>
      <c r="B7" s="6" t="n">
        <v>4128</v>
      </c>
      <c r="C7" s="6" t="n">
        <v>3229</v>
      </c>
    </row>
    <row r="8" spans="1:3">
      <c r="A8" s="4" t="s">
        <v>334</v>
      </c>
    </row>
    <row r="9" spans="1:3">
      <c r="A9" s="4" t="s">
        <v>331</v>
      </c>
      <c r="B9" s="6" t="n">
        <v>16941</v>
      </c>
      <c r="C9" s="6" t="n">
        <v>19891</v>
      </c>
    </row>
    <row r="10" spans="1:3">
      <c r="A10" s="4" t="s">
        <v>335</v>
      </c>
    </row>
    <row r="11" spans="1:3">
      <c r="A11" s="4" t="s">
        <v>331</v>
      </c>
      <c r="B11" s="6" t="n">
        <v>43622</v>
      </c>
      <c r="C11" s="6" t="n">
        <v>46863</v>
      </c>
    </row>
    <row r="12" spans="1:3">
      <c r="A12" s="4" t="s">
        <v>336</v>
      </c>
    </row>
    <row r="13" spans="1:3">
      <c r="A13" s="4" t="s">
        <v>331</v>
      </c>
      <c r="B13" s="6" t="n">
        <v>32714</v>
      </c>
      <c r="C13" s="6" t="n">
        <v>32504</v>
      </c>
    </row>
    <row r="14" spans="1:3">
      <c r="A14" s="4" t="s">
        <v>337</v>
      </c>
    </row>
    <row r="15" spans="1:3">
      <c r="A15" s="4" t="s">
        <v>331</v>
      </c>
      <c r="B15" s="6" t="n">
        <v>2562</v>
      </c>
      <c r="C15" s="6" t="n">
        <v>1910</v>
      </c>
    </row>
    <row r="16" spans="1:3">
      <c r="A16" s="4" t="s">
        <v>338</v>
      </c>
    </row>
    <row r="17" spans="1:3">
      <c r="A17" s="4" t="s">
        <v>331</v>
      </c>
      <c r="B17" s="6" t="n">
        <v>8346</v>
      </c>
      <c r="C17" s="6" t="n">
        <v>12449</v>
      </c>
    </row>
    <row r="18" spans="1:3">
      <c r="A18" s="4" t="s">
        <v>339</v>
      </c>
    </row>
    <row r="19" spans="1:3">
      <c r="A19" s="4" t="s">
        <v>331</v>
      </c>
      <c r="B19" s="6" t="n">
        <v>14322</v>
      </c>
      <c r="C19" s="6" t="n">
        <v>15734</v>
      </c>
    </row>
    <row r="20" spans="1:3">
      <c r="A20" s="4" t="s">
        <v>340</v>
      </c>
    </row>
    <row r="21" spans="1:3">
      <c r="A21" s="4" t="s">
        <v>331</v>
      </c>
      <c r="B21" s="6" t="n">
        <v>9404</v>
      </c>
      <c r="C21" s="6" t="n">
        <v>11342</v>
      </c>
    </row>
    <row r="22" spans="1:3">
      <c r="A22" s="4" t="s">
        <v>341</v>
      </c>
    </row>
    <row r="23" spans="1:3">
      <c r="A23" s="4" t="s">
        <v>331</v>
      </c>
      <c r="B23" s="6" t="n">
        <v>1141</v>
      </c>
      <c r="C23" s="6" t="n">
        <v>918</v>
      </c>
    </row>
    <row r="24" spans="1:3">
      <c r="A24" s="4" t="s">
        <v>342</v>
      </c>
    </row>
    <row r="25" spans="1:3">
      <c r="A25" s="4" t="s">
        <v>331</v>
      </c>
      <c r="B25" s="6" t="n">
        <v>3777</v>
      </c>
      <c r="C25" s="6" t="n">
        <v>3474</v>
      </c>
    </row>
    <row r="26" spans="1:3">
      <c r="A26" s="4" t="s">
        <v>343</v>
      </c>
    </row>
    <row r="27" spans="1:3">
      <c r="A27" s="4" t="s">
        <v>331</v>
      </c>
      <c r="B27" s="6" t="n">
        <v>10167</v>
      </c>
      <c r="C27" s="6" t="n">
        <v>9543</v>
      </c>
    </row>
    <row r="28" spans="1:3">
      <c r="A28" s="4" t="s">
        <v>344</v>
      </c>
    </row>
    <row r="29" spans="1:3">
      <c r="A29" s="4" t="s">
        <v>331</v>
      </c>
      <c r="B29" s="6" t="n">
        <v>5564</v>
      </c>
      <c r="C29" s="6" t="n">
        <v>5372</v>
      </c>
    </row>
    <row r="30" spans="1:3">
      <c r="A30" s="4" t="s">
        <v>345</v>
      </c>
    </row>
    <row r="31" spans="1:3">
      <c r="A31" s="4" t="s">
        <v>331</v>
      </c>
      <c r="B31" s="6" t="n">
        <v>138</v>
      </c>
      <c r="C31" s="6" t="n">
        <v>219</v>
      </c>
    </row>
    <row r="32" spans="1:3">
      <c r="A32" s="4" t="s">
        <v>346</v>
      </c>
    </row>
    <row r="33" spans="1:3">
      <c r="A33" s="4" t="s">
        <v>331</v>
      </c>
      <c r="B33" s="6" t="n">
        <v>4465</v>
      </c>
      <c r="C33" s="6" t="n">
        <v>3952</v>
      </c>
    </row>
    <row r="34" spans="1:3">
      <c r="A34" s="4" t="s">
        <v>347</v>
      </c>
    </row>
    <row r="35" spans="1:3">
      <c r="A35" s="4" t="s">
        <v>331</v>
      </c>
      <c r="B35" s="6" t="n">
        <v>2427</v>
      </c>
      <c r="C35" s="6" t="n">
        <v>1143</v>
      </c>
    </row>
    <row r="36" spans="1:3">
      <c r="A36" s="4" t="s">
        <v>348</v>
      </c>
    </row>
    <row r="37" spans="1:3">
      <c r="A37" s="4" t="s">
        <v>331</v>
      </c>
      <c r="B37" s="6" t="n">
        <v>2070</v>
      </c>
      <c r="C37" s="6" t="n">
        <v>1112</v>
      </c>
    </row>
    <row r="38" spans="1:3">
      <c r="A38" s="4" t="s">
        <v>349</v>
      </c>
    </row>
    <row r="39" spans="1:3">
      <c r="A39" s="4" t="s">
        <v>331</v>
      </c>
      <c r="B39" s="6" t="n">
        <v>6</v>
      </c>
      <c r="C39" s="6" t="n">
        <v>15</v>
      </c>
    </row>
    <row r="40" spans="1:3">
      <c r="A40" s="4" t="s">
        <v>350</v>
      </c>
    </row>
    <row r="41" spans="1:3">
      <c r="A41" s="4" t="s">
        <v>331</v>
      </c>
      <c r="B41" s="6" t="n">
        <v>351</v>
      </c>
      <c r="C41" s="6" t="n">
        <v>16</v>
      </c>
    </row>
    <row r="42" spans="1:3">
      <c r="A42" s="4" t="s">
        <v>351</v>
      </c>
    </row>
    <row r="43" spans="1:3">
      <c r="A43" s="4" t="s">
        <v>331</v>
      </c>
      <c r="B43" s="6" t="n">
        <v>4958</v>
      </c>
      <c r="C43" s="6" t="n">
        <v>2886</v>
      </c>
    </row>
    <row r="44" spans="1:3">
      <c r="A44" s="4" t="s">
        <v>352</v>
      </c>
    </row>
    <row r="45" spans="1:3">
      <c r="A45" s="4" t="s">
        <v>331</v>
      </c>
      <c r="B45" s="6" t="n">
        <v>4675</v>
      </c>
      <c r="C45" s="6" t="n">
        <v>2719</v>
      </c>
    </row>
    <row r="46" spans="1:3">
      <c r="A46" s="4" t="s">
        <v>353</v>
      </c>
    </row>
    <row r="47" spans="1:3">
      <c r="A47" s="4" t="s">
        <v>331</v>
      </c>
      <c r="B47" s="6" t="n">
        <v>281</v>
      </c>
      <c r="C47" s="6" t="n">
        <v>167</v>
      </c>
    </row>
    <row r="48" spans="1:3">
      <c r="A48" s="4" t="s">
        <v>354</v>
      </c>
    </row>
    <row r="49" spans="1:3">
      <c r="A49" s="4" t="s">
        <v>331</v>
      </c>
      <c r="B49" s="5" t="n">
        <v>2</v>
      </c>
      <c r="C49" s="4" t="s">
        <v>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14"/>
  </cols>
  <sheetData>
    <row r="1" spans="1:4">
      <c r="A1" s="1" t="s">
        <v>355</v>
      </c>
      <c r="B1" s="2" t="s">
        <v>356</v>
      </c>
      <c r="C1" s="2" t="s">
        <v>1</v>
      </c>
    </row>
    <row r="2" spans="1:4">
      <c r="B2" s="2" t="s">
        <v>357</v>
      </c>
      <c r="C2" s="2" t="s">
        <v>2</v>
      </c>
      <c r="D2" s="2" t="s">
        <v>41</v>
      </c>
    </row>
    <row r="3" spans="1:4">
      <c r="A3" s="3" t="s">
        <v>358</v>
      </c>
    </row>
    <row r="4" spans="1:4">
      <c r="A4" s="4" t="s">
        <v>359</v>
      </c>
      <c r="C4" s="4" t="s">
        <v>360</v>
      </c>
    </row>
    <row r="5" spans="1:4">
      <c r="A5" s="4" t="s">
        <v>361</v>
      </c>
      <c r="C5" s="4" t="s">
        <v>362</v>
      </c>
    </row>
    <row r="6" spans="1:4">
      <c r="A6" s="4" t="s">
        <v>363</v>
      </c>
      <c r="C6" s="5" t="n">
        <v>41000</v>
      </c>
      <c r="D6" s="4" t="s">
        <v>49</v>
      </c>
    </row>
    <row r="7" spans="1:4">
      <c r="A7" s="4" t="s">
        <v>364</v>
      </c>
    </row>
    <row r="8" spans="1:4">
      <c r="A8" s="3" t="s">
        <v>358</v>
      </c>
    </row>
    <row r="9" spans="1:4">
      <c r="A9" s="4" t="s">
        <v>365</v>
      </c>
      <c r="B9" s="5" t="n">
        <v>390600</v>
      </c>
    </row>
    <row r="10" spans="1:4">
      <c r="A10" s="4" t="s">
        <v>363</v>
      </c>
      <c r="B10" s="5" t="n">
        <v>331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41</v>
      </c>
    </row>
    <row r="3" spans="1:3">
      <c r="A3" s="3" t="s">
        <v>91</v>
      </c>
    </row>
    <row r="4" spans="1:3">
      <c r="A4" s="4" t="s">
        <v>92</v>
      </c>
      <c r="B4" s="5" t="n">
        <v>75496</v>
      </c>
      <c r="C4" s="5" t="n">
        <v>76169</v>
      </c>
    </row>
    <row r="5" spans="1:3">
      <c r="A5" s="3" t="s">
        <v>93</v>
      </c>
    </row>
    <row r="6" spans="1:3">
      <c r="A6" s="4" t="s">
        <v>94</v>
      </c>
      <c r="B6" s="6" t="n">
        <v>39854</v>
      </c>
      <c r="C6" s="6" t="n">
        <v>45628</v>
      </c>
    </row>
    <row r="7" spans="1:3">
      <c r="A7" s="4" t="s">
        <v>95</v>
      </c>
      <c r="B7" s="6" t="n">
        <v>16670</v>
      </c>
      <c r="C7" s="6" t="n">
        <v>19303</v>
      </c>
    </row>
    <row r="8" spans="1:3">
      <c r="A8" s="4" t="s">
        <v>96</v>
      </c>
      <c r="B8" s="6" t="n">
        <v>3458</v>
      </c>
      <c r="C8" s="6" t="n">
        <v>3350</v>
      </c>
    </row>
    <row r="9" spans="1:3">
      <c r="A9" s="4" t="s">
        <v>97</v>
      </c>
      <c r="B9" s="6" t="n">
        <v>13870</v>
      </c>
      <c r="C9" s="6" t="n">
        <v>16429</v>
      </c>
    </row>
    <row r="10" spans="1:3">
      <c r="A10" s="4" t="s">
        <v>98</v>
      </c>
      <c r="B10" s="6" t="n">
        <v>73852</v>
      </c>
      <c r="C10" s="6" t="n">
        <v>84710</v>
      </c>
    </row>
    <row r="11" spans="1:3">
      <c r="A11" s="4" t="s">
        <v>99</v>
      </c>
      <c r="B11" s="6" t="n">
        <v>1644</v>
      </c>
      <c r="C11" s="6" t="n">
        <v>-8541</v>
      </c>
    </row>
    <row r="12" spans="1:3">
      <c r="A12" s="3" t="s">
        <v>100</v>
      </c>
    </row>
    <row r="13" spans="1:3">
      <c r="A13" s="4" t="s">
        <v>101</v>
      </c>
      <c r="B13" s="6" t="n">
        <v>-93</v>
      </c>
      <c r="C13" s="6" t="n">
        <v>-40</v>
      </c>
    </row>
    <row r="14" spans="1:3">
      <c r="A14" s="4" t="s">
        <v>102</v>
      </c>
      <c r="B14" s="6" t="n">
        <v>533</v>
      </c>
      <c r="C14" s="6" t="n">
        <v>34</v>
      </c>
    </row>
    <row r="15" spans="1:3">
      <c r="A15" s="4" t="s">
        <v>103</v>
      </c>
      <c r="B15" s="6" t="n">
        <v>440</v>
      </c>
      <c r="C15" s="6" t="n">
        <v>-6</v>
      </c>
    </row>
    <row r="16" spans="1:3">
      <c r="A16" s="4" t="s">
        <v>104</v>
      </c>
      <c r="B16" s="6" t="n">
        <v>2084</v>
      </c>
      <c r="C16" s="6" t="n">
        <v>-8547</v>
      </c>
    </row>
    <row r="17" spans="1:3">
      <c r="A17" s="4" t="s">
        <v>105</v>
      </c>
      <c r="B17" s="6" t="n">
        <v>1257</v>
      </c>
      <c r="C17" s="6" t="n">
        <v>-469</v>
      </c>
    </row>
    <row r="18" spans="1:3">
      <c r="A18" s="4" t="s">
        <v>106</v>
      </c>
      <c r="B18" s="6" t="n">
        <v>3341</v>
      </c>
      <c r="C18" s="6" t="n">
        <v>-9016</v>
      </c>
    </row>
    <row r="19" spans="1:3">
      <c r="A19" s="4" t="s">
        <v>107</v>
      </c>
      <c r="B19" s="6" t="n">
        <v>8300</v>
      </c>
      <c r="C19" s="4" t="s">
        <v>49</v>
      </c>
    </row>
    <row r="20" spans="1:3">
      <c r="A20" s="4" t="s">
        <v>108</v>
      </c>
      <c r="B20" s="6" t="n">
        <v>-1691</v>
      </c>
      <c r="C20" s="6" t="n">
        <v>-940</v>
      </c>
    </row>
    <row r="21" spans="1:3">
      <c r="A21" s="4" t="s">
        <v>109</v>
      </c>
      <c r="B21" s="6" t="n">
        <v>6609</v>
      </c>
      <c r="C21" s="6" t="n">
        <v>-940</v>
      </c>
    </row>
    <row r="22" spans="1:3">
      <c r="A22" s="4" t="s">
        <v>110</v>
      </c>
      <c r="B22" s="5" t="n">
        <v>9950</v>
      </c>
      <c r="C22" s="5" t="n">
        <v>-9956</v>
      </c>
    </row>
    <row r="23" spans="1:3">
      <c r="A23" s="4" t="s">
        <v>111</v>
      </c>
      <c r="B23" s="8" t="n">
        <v>0.14</v>
      </c>
      <c r="C23" s="8" t="n">
        <v>-0.39</v>
      </c>
    </row>
    <row r="24" spans="1:3">
      <c r="A24" s="4" t="s">
        <v>112</v>
      </c>
      <c r="B24" s="9" t="n">
        <v>0.29</v>
      </c>
      <c r="C24" s="9" t="n">
        <v>-0.04</v>
      </c>
    </row>
    <row r="25" spans="1:3">
      <c r="A25" s="4" t="s">
        <v>113</v>
      </c>
      <c r="B25" s="9" t="n">
        <v>0.43</v>
      </c>
      <c r="C25" s="9" t="n">
        <v>-0.43</v>
      </c>
    </row>
    <row r="26" spans="1:3">
      <c r="A26" s="4" t="s">
        <v>114</v>
      </c>
      <c r="B26" s="9" t="n">
        <v>0.14</v>
      </c>
      <c r="C26" s="9" t="n">
        <v>-0.39</v>
      </c>
    </row>
    <row r="27" spans="1:3">
      <c r="A27" s="4" t="s">
        <v>115</v>
      </c>
      <c r="B27" s="9" t="n">
        <v>0.28</v>
      </c>
      <c r="C27" s="9" t="n">
        <v>-0.04</v>
      </c>
    </row>
    <row r="28" spans="1:3">
      <c r="A28" s="4" t="s">
        <v>116</v>
      </c>
      <c r="B28" s="8" t="n">
        <v>0.42</v>
      </c>
      <c r="C28" s="8" t="n">
        <v>-0.43</v>
      </c>
    </row>
    <row r="29" spans="1:3">
      <c r="A29" s="4" t="s">
        <v>117</v>
      </c>
      <c r="B29" s="6" t="n">
        <v>22716</v>
      </c>
      <c r="C29" s="6" t="n">
        <v>23014</v>
      </c>
    </row>
    <row r="30" spans="1:3">
      <c r="A30" s="4" t="s">
        <v>118</v>
      </c>
      <c r="B30" s="6" t="n">
        <v>23141</v>
      </c>
      <c r="C30" s="6" t="n">
        <v>23014</v>
      </c>
    </row>
    <row r="31" spans="1:3">
      <c r="A31" s="3" t="s">
        <v>119</v>
      </c>
    </row>
    <row r="32" spans="1:3">
      <c r="A32" s="4" t="s">
        <v>110</v>
      </c>
      <c r="B32" s="5" t="n">
        <v>9950</v>
      </c>
      <c r="C32" s="5" t="n">
        <v>-9956</v>
      </c>
    </row>
    <row r="33" spans="1:3">
      <c r="A33" s="4" t="s">
        <v>120</v>
      </c>
      <c r="B33" s="6" t="n">
        <v>-734</v>
      </c>
      <c r="C33" s="6" t="n">
        <v>1889</v>
      </c>
    </row>
    <row r="34" spans="1:3">
      <c r="A34" s="4" t="s">
        <v>121</v>
      </c>
      <c r="B34" s="5" t="n">
        <v>9216</v>
      </c>
      <c r="C34" s="5" t="n">
        <v>-80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66</v>
      </c>
      <c r="B1" s="2" t="s">
        <v>1</v>
      </c>
    </row>
    <row r="2" spans="1:3">
      <c r="B2" s="2" t="s">
        <v>2</v>
      </c>
      <c r="C2" s="2" t="s">
        <v>41</v>
      </c>
    </row>
    <row r="3" spans="1:3">
      <c r="A3" s="3" t="s">
        <v>367</v>
      </c>
    </row>
    <row r="4" spans="1:3">
      <c r="A4" s="4" t="s">
        <v>368</v>
      </c>
      <c r="B4" s="5" t="n">
        <v>2500</v>
      </c>
      <c r="C4" s="5" t="n">
        <v>1100</v>
      </c>
    </row>
    <row r="5" spans="1:3">
      <c r="A5" s="4" t="s">
        <v>369</v>
      </c>
      <c r="B5" s="4" t="s">
        <v>370</v>
      </c>
      <c r="C5" s="4" t="s">
        <v>370</v>
      </c>
    </row>
    <row r="6" spans="1:3">
      <c r="A6" s="4" t="s">
        <v>371</v>
      </c>
    </row>
    <row r="7" spans="1:3">
      <c r="A7" s="3" t="s">
        <v>367</v>
      </c>
    </row>
    <row r="8" spans="1:3">
      <c r="A8" s="4" t="s">
        <v>369</v>
      </c>
      <c r="B8" s="4" t="s">
        <v>372</v>
      </c>
      <c r="C8" s="4" t="s">
        <v>3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4</v>
      </c>
      <c r="B1" s="2" t="s">
        <v>2</v>
      </c>
      <c r="C1" s="2" t="s">
        <v>41</v>
      </c>
    </row>
    <row r="2" spans="1:3">
      <c r="A2" s="3" t="s">
        <v>375</v>
      </c>
    </row>
    <row r="3" spans="1:3">
      <c r="A3" s="4" t="s">
        <v>43</v>
      </c>
      <c r="B3" s="5" t="n">
        <v>3839</v>
      </c>
      <c r="C3" s="5" t="n">
        <v>1161</v>
      </c>
    </row>
    <row r="4" spans="1:3">
      <c r="A4" s="4" t="s">
        <v>376</v>
      </c>
      <c r="B4" s="6" t="n">
        <v>2074</v>
      </c>
      <c r="C4" s="6" t="n">
        <v>2987</v>
      </c>
    </row>
    <row r="5" spans="1:3">
      <c r="A5" s="4" t="s">
        <v>47</v>
      </c>
      <c r="B5" s="6" t="n">
        <v>47</v>
      </c>
      <c r="C5" s="6" t="n">
        <v>55</v>
      </c>
    </row>
    <row r="6" spans="1:3">
      <c r="A6" s="4" t="s">
        <v>51</v>
      </c>
      <c r="B6" s="6" t="n">
        <v>1382</v>
      </c>
      <c r="C6" s="6" t="n">
        <v>1849</v>
      </c>
    </row>
    <row r="7" spans="1:3">
      <c r="A7" s="4" t="s">
        <v>55</v>
      </c>
      <c r="B7" s="4" t="s">
        <v>49</v>
      </c>
      <c r="C7" s="6" t="n">
        <v>3148</v>
      </c>
    </row>
    <row r="8" spans="1:3">
      <c r="A8" s="3" t="s">
        <v>377</v>
      </c>
    </row>
    <row r="9" spans="1:3">
      <c r="A9" s="4" t="s">
        <v>58</v>
      </c>
      <c r="B9" s="6" t="n">
        <v>2311</v>
      </c>
      <c r="C9" s="6" t="n">
        <v>2589</v>
      </c>
    </row>
    <row r="10" spans="1:3">
      <c r="A10" s="4" t="s">
        <v>378</v>
      </c>
    </row>
    <row r="11" spans="1:3">
      <c r="A11" s="3" t="s">
        <v>375</v>
      </c>
    </row>
    <row r="12" spans="1:3">
      <c r="A12" s="4" t="s">
        <v>43</v>
      </c>
      <c r="B12" s="4" t="s">
        <v>49</v>
      </c>
      <c r="C12" s="6" t="n">
        <v>396</v>
      </c>
    </row>
    <row r="13" spans="1:3">
      <c r="A13" s="4" t="s">
        <v>379</v>
      </c>
      <c r="B13" s="4" t="s">
        <v>49</v>
      </c>
      <c r="C13" s="6" t="n">
        <v>714</v>
      </c>
    </row>
    <row r="14" spans="1:3">
      <c r="A14" s="4" t="s">
        <v>380</v>
      </c>
      <c r="B14" s="4" t="s">
        <v>49</v>
      </c>
      <c r="C14" s="6" t="n">
        <v>1859</v>
      </c>
    </row>
    <row r="15" spans="1:3">
      <c r="A15" s="4" t="s">
        <v>376</v>
      </c>
      <c r="B15" s="4" t="s">
        <v>49</v>
      </c>
      <c r="C15" s="6" t="n">
        <v>145</v>
      </c>
    </row>
    <row r="16" spans="1:3">
      <c r="A16" s="4" t="s">
        <v>47</v>
      </c>
      <c r="B16" s="4" t="s">
        <v>49</v>
      </c>
      <c r="C16" s="6" t="n">
        <v>34</v>
      </c>
    </row>
    <row r="17" spans="1:3">
      <c r="A17" s="4" t="s">
        <v>48</v>
      </c>
      <c r="B17" s="4" t="s">
        <v>49</v>
      </c>
      <c r="C17" s="6" t="n">
        <v>3148</v>
      </c>
    </row>
    <row r="18" spans="1:3">
      <c r="A18" s="4" t="s">
        <v>51</v>
      </c>
      <c r="B18" s="4" t="s">
        <v>49</v>
      </c>
      <c r="C18" s="6" t="n">
        <v>31</v>
      </c>
    </row>
    <row r="19" spans="1:3">
      <c r="A19" s="4" t="s">
        <v>54</v>
      </c>
      <c r="B19" s="4" t="s">
        <v>49</v>
      </c>
      <c r="C19" s="6" t="n">
        <v>143</v>
      </c>
    </row>
    <row r="20" spans="1:3">
      <c r="A20" s="4" t="s">
        <v>55</v>
      </c>
      <c r="B20" s="4" t="s">
        <v>49</v>
      </c>
      <c r="C20" s="6" t="n">
        <v>174</v>
      </c>
    </row>
    <row r="21" spans="1:3">
      <c r="A21" s="4" t="s">
        <v>381</v>
      </c>
      <c r="B21" s="4" t="s">
        <v>49</v>
      </c>
      <c r="C21" s="6" t="n">
        <v>3322</v>
      </c>
    </row>
    <row r="22" spans="1:3">
      <c r="A22" s="3" t="s">
        <v>377</v>
      </c>
    </row>
    <row r="23" spans="1:3">
      <c r="A23" s="4" t="s">
        <v>58</v>
      </c>
      <c r="B23" s="6" t="n">
        <v>3408</v>
      </c>
      <c r="C23" s="6" t="n">
        <v>2373</v>
      </c>
    </row>
    <row r="24" spans="1:3">
      <c r="A24" s="4" t="s">
        <v>382</v>
      </c>
      <c r="B24" s="6" t="n">
        <v>472</v>
      </c>
      <c r="C24" s="6" t="n">
        <v>391</v>
      </c>
    </row>
    <row r="25" spans="1:3">
      <c r="A25" s="4" t="s">
        <v>61</v>
      </c>
      <c r="B25" s="4" t="s">
        <v>49</v>
      </c>
      <c r="C25" s="6" t="n">
        <v>174</v>
      </c>
    </row>
    <row r="26" spans="1:3">
      <c r="A26" s="4" t="s">
        <v>383</v>
      </c>
      <c r="B26" s="6" t="n">
        <v>619</v>
      </c>
      <c r="C26" s="6" t="n">
        <v>698</v>
      </c>
    </row>
    <row r="27" spans="1:3">
      <c r="A27" s="4" t="s">
        <v>384</v>
      </c>
      <c r="B27" s="4" t="s">
        <v>49</v>
      </c>
      <c r="C27" s="6" t="n">
        <v>13186</v>
      </c>
    </row>
    <row r="28" spans="1:3">
      <c r="A28" s="4" t="s">
        <v>385</v>
      </c>
      <c r="B28" s="5" t="n">
        <v>4499</v>
      </c>
      <c r="C28" s="5" t="n">
        <v>168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6</v>
      </c>
      <c r="B1" s="2" t="s">
        <v>1</v>
      </c>
    </row>
    <row r="2" spans="1:3">
      <c r="B2" s="2" t="s">
        <v>2</v>
      </c>
      <c r="C2" s="2" t="s">
        <v>41</v>
      </c>
    </row>
    <row r="3" spans="1:3">
      <c r="A3" s="4" t="s">
        <v>92</v>
      </c>
      <c r="B3" s="5" t="n">
        <v>75496</v>
      </c>
      <c r="C3" s="5" t="n">
        <v>76169</v>
      </c>
    </row>
    <row r="4" spans="1:3">
      <c r="A4" s="4" t="s">
        <v>98</v>
      </c>
      <c r="B4" s="6" t="n">
        <v>73852</v>
      </c>
      <c r="C4" s="6" t="n">
        <v>84710</v>
      </c>
    </row>
    <row r="5" spans="1:3">
      <c r="A5" s="4" t="s">
        <v>378</v>
      </c>
    </row>
    <row r="6" spans="1:3">
      <c r="A6" s="4" t="s">
        <v>92</v>
      </c>
      <c r="B6" s="6" t="n">
        <v>14315</v>
      </c>
      <c r="C6" s="6" t="n">
        <v>17240</v>
      </c>
    </row>
    <row r="7" spans="1:3">
      <c r="A7" s="4" t="s">
        <v>98</v>
      </c>
      <c r="B7" s="6" t="n">
        <v>15647</v>
      </c>
      <c r="C7" s="6" t="n">
        <v>17778</v>
      </c>
    </row>
    <row r="8" spans="1:3">
      <c r="A8" s="4" t="s">
        <v>387</v>
      </c>
      <c r="B8" s="6" t="n">
        <v>-1332</v>
      </c>
      <c r="C8" s="6" t="n">
        <v>-538</v>
      </c>
    </row>
    <row r="9" spans="1:3">
      <c r="A9" s="4" t="s">
        <v>388</v>
      </c>
      <c r="B9" s="6" t="n">
        <v>-359</v>
      </c>
      <c r="C9" s="6" t="n">
        <v>-402</v>
      </c>
    </row>
    <row r="10" spans="1:3">
      <c r="A10" s="4" t="s">
        <v>389</v>
      </c>
      <c r="B10" s="6" t="n">
        <v>8300</v>
      </c>
      <c r="C10" s="4" t="s">
        <v>49</v>
      </c>
    </row>
    <row r="11" spans="1:3">
      <c r="A11" s="4" t="s">
        <v>390</v>
      </c>
      <c r="B11" s="5" t="n">
        <v>6609</v>
      </c>
      <c r="C11" s="5" t="n">
        <v>-9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41</v>
      </c>
    </row>
    <row r="3" spans="1:3">
      <c r="A3" s="4" t="s">
        <v>392</v>
      </c>
      <c r="B3" s="5" t="n">
        <v>-350</v>
      </c>
      <c r="C3" s="5" t="n">
        <v>-284</v>
      </c>
    </row>
    <row r="4" spans="1:3">
      <c r="A4" s="4" t="s">
        <v>162</v>
      </c>
      <c r="B4" s="6" t="n">
        <v>-8</v>
      </c>
      <c r="C4" s="6" t="n">
        <v>-39</v>
      </c>
    </row>
    <row r="5" spans="1:3">
      <c r="A5" s="4" t="s">
        <v>393</v>
      </c>
      <c r="B5" s="4" t="s">
        <v>49</v>
      </c>
      <c r="C5" s="4" t="s">
        <v>49</v>
      </c>
    </row>
    <row r="6" spans="1:3">
      <c r="A6" s="4" t="s">
        <v>167</v>
      </c>
      <c r="B6" s="6" t="n">
        <v>-752</v>
      </c>
      <c r="C6" s="6" t="n">
        <v>-115</v>
      </c>
    </row>
    <row r="7" spans="1:3">
      <c r="A7" s="4" t="s">
        <v>394</v>
      </c>
      <c r="B7" s="5" t="n">
        <v>-1110</v>
      </c>
      <c r="C7" s="5" t="n">
        <v>-4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5</v>
      </c>
      <c r="B1" s="2" t="s">
        <v>1</v>
      </c>
    </row>
    <row r="2" spans="1:2">
      <c r="B2" s="2" t="s">
        <v>2</v>
      </c>
    </row>
    <row r="3" spans="1:2">
      <c r="A3" s="3" t="s">
        <v>396</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9</v>
      </c>
      <c r="B1" s="2" t="s">
        <v>2</v>
      </c>
      <c r="C1" s="2" t="s">
        <v>41</v>
      </c>
    </row>
    <row r="2" spans="1:3">
      <c r="A2" s="4" t="s">
        <v>400</v>
      </c>
      <c r="B2" s="5" t="n">
        <v>7800</v>
      </c>
      <c r="C2" s="5" t="n">
        <v>7571</v>
      </c>
    </row>
    <row r="3" spans="1:3">
      <c r="A3" s="4" t="s">
        <v>401</v>
      </c>
      <c r="B3" s="6" t="n">
        <v>-6418</v>
      </c>
      <c r="C3" s="6" t="n">
        <v>-6471</v>
      </c>
    </row>
    <row r="4" spans="1:3">
      <c r="A4" s="4" t="s">
        <v>51</v>
      </c>
      <c r="B4" s="6" t="n">
        <v>1382</v>
      </c>
      <c r="C4" s="6" t="n">
        <v>1849</v>
      </c>
    </row>
    <row r="5" spans="1:3">
      <c r="A5" s="4" t="s">
        <v>402</v>
      </c>
    </row>
    <row r="6" spans="1:3">
      <c r="A6" s="4" t="s">
        <v>51</v>
      </c>
      <c r="B6" s="6" t="n">
        <v>782</v>
      </c>
      <c r="C6" s="6" t="n">
        <v>782</v>
      </c>
    </row>
    <row r="7" spans="1:3">
      <c r="A7" s="4" t="s">
        <v>403</v>
      </c>
    </row>
    <row r="8" spans="1:3">
      <c r="A8" s="4" t="s">
        <v>51</v>
      </c>
      <c r="B8" s="6" t="n">
        <v>1168</v>
      </c>
      <c r="C8" s="6" t="n">
        <v>1549</v>
      </c>
    </row>
    <row r="9" spans="1:3">
      <c r="A9" s="4" t="s">
        <v>404</v>
      </c>
    </row>
    <row r="10" spans="1:3">
      <c r="A10" s="4" t="s">
        <v>51</v>
      </c>
      <c r="B10" s="6" t="n">
        <v>2607</v>
      </c>
      <c r="C10" s="6" t="n">
        <v>2606</v>
      </c>
    </row>
    <row r="11" spans="1:3">
      <c r="A11" s="4" t="s">
        <v>405</v>
      </c>
    </row>
    <row r="12" spans="1:3">
      <c r="A12" s="4" t="s">
        <v>51</v>
      </c>
      <c r="B12" s="6" t="n">
        <v>1697</v>
      </c>
      <c r="C12" s="6" t="n">
        <v>1833</v>
      </c>
    </row>
    <row r="13" spans="1:3">
      <c r="A13" s="4" t="s">
        <v>406</v>
      </c>
    </row>
    <row r="14" spans="1:3">
      <c r="A14" s="4" t="s">
        <v>51</v>
      </c>
      <c r="B14" s="6" t="n">
        <v>305</v>
      </c>
      <c r="C14" s="6" t="n">
        <v>307</v>
      </c>
    </row>
    <row r="15" spans="1:3">
      <c r="A15" s="4" t="s">
        <v>407</v>
      </c>
    </row>
    <row r="16" spans="1:3">
      <c r="A16" s="4" t="s">
        <v>51</v>
      </c>
      <c r="B16" s="5" t="n">
        <v>1241</v>
      </c>
      <c r="C16" s="5" t="n">
        <v>12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8</v>
      </c>
      <c r="B1" s="2" t="s">
        <v>1</v>
      </c>
    </row>
    <row r="2" spans="1:3">
      <c r="B2" s="2" t="s">
        <v>2</v>
      </c>
      <c r="C2" s="2" t="s">
        <v>41</v>
      </c>
    </row>
    <row r="3" spans="1:3">
      <c r="A3" s="3" t="s">
        <v>409</v>
      </c>
    </row>
    <row r="4" spans="1:3">
      <c r="A4" s="4" t="s">
        <v>410</v>
      </c>
      <c r="B4" s="5" t="n">
        <v>100</v>
      </c>
      <c r="C4" s="5" t="n">
        <v>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1</v>
      </c>
      <c r="B1" s="2" t="s">
        <v>2</v>
      </c>
      <c r="C1" s="2" t="s">
        <v>41</v>
      </c>
    </row>
    <row r="2" spans="1:3">
      <c r="A2" s="3" t="s">
        <v>190</v>
      </c>
    </row>
    <row r="3" spans="1:3">
      <c r="A3" s="4" t="s">
        <v>412</v>
      </c>
      <c r="B3" s="5" t="n">
        <v>500</v>
      </c>
      <c r="C3" s="5" t="n">
        <v>500</v>
      </c>
    </row>
    <row r="4" spans="1:3">
      <c r="A4" s="4" t="s">
        <v>413</v>
      </c>
      <c r="B4" s="4" t="s">
        <v>49</v>
      </c>
      <c r="C4" s="6" t="n">
        <v>12</v>
      </c>
    </row>
    <row r="5" spans="1:3">
      <c r="A5" s="4" t="s">
        <v>414</v>
      </c>
      <c r="B5" s="5" t="n">
        <v>500</v>
      </c>
      <c r="C5" s="5" t="n">
        <v>5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5</v>
      </c>
      <c r="B1" s="2" t="s">
        <v>2</v>
      </c>
      <c r="C1" s="2" t="s">
        <v>41</v>
      </c>
    </row>
    <row r="2" spans="1:3">
      <c r="A2" s="3" t="s">
        <v>190</v>
      </c>
    </row>
    <row r="3" spans="1:3">
      <c r="A3" s="4" t="s">
        <v>416</v>
      </c>
      <c r="B3" s="4" t="s">
        <v>49</v>
      </c>
      <c r="C3" s="5" t="n">
        <v>20</v>
      </c>
    </row>
    <row r="4" spans="1:3">
      <c r="A4" s="4" t="s">
        <v>417</v>
      </c>
      <c r="B4" s="6" t="n">
        <v>500</v>
      </c>
      <c r="C4" s="6" t="n">
        <v>512</v>
      </c>
    </row>
    <row r="5" spans="1:3">
      <c r="A5" s="4" t="s">
        <v>418</v>
      </c>
      <c r="B5" s="4" t="s">
        <v>49</v>
      </c>
      <c r="C5" s="5" t="n">
        <v>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19</v>
      </c>
      <c r="B1" s="2" t="s">
        <v>420</v>
      </c>
    </row>
    <row r="2" spans="1:2">
      <c r="A2" s="3" t="s">
        <v>421</v>
      </c>
    </row>
    <row r="3" spans="1:2">
      <c r="A3" s="4" t="s">
        <v>422</v>
      </c>
      <c r="B3" s="5" t="n">
        <v>500</v>
      </c>
    </row>
    <row r="4" spans="1:2">
      <c r="A4" s="4" t="s">
        <v>423</v>
      </c>
      <c r="B4" s="5" t="n">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41</v>
      </c>
    </row>
    <row r="3" spans="1:3">
      <c r="A3" s="3" t="s">
        <v>91</v>
      </c>
    </row>
    <row r="4" spans="1:3">
      <c r="A4" s="4" t="s">
        <v>123</v>
      </c>
      <c r="B4" s="5" t="n">
        <v>0</v>
      </c>
      <c r="C4" s="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21"/>
    <col customWidth="1" max="5" min="5" width="21"/>
  </cols>
  <sheetData>
    <row r="1" spans="1:5">
      <c r="A1" s="1" t="s">
        <v>424</v>
      </c>
      <c r="B1" s="2" t="s">
        <v>425</v>
      </c>
      <c r="C1" s="2" t="s">
        <v>426</v>
      </c>
      <c r="D1" s="2" t="s">
        <v>427</v>
      </c>
      <c r="E1" s="2" t="s">
        <v>428</v>
      </c>
    </row>
    <row r="2" spans="1:5">
      <c r="A2" s="3" t="s">
        <v>429</v>
      </c>
    </row>
    <row r="3" spans="1:5">
      <c r="A3" s="4" t="s">
        <v>430</v>
      </c>
      <c r="E3" s="5" t="n">
        <v>500</v>
      </c>
    </row>
    <row r="4" spans="1:5">
      <c r="A4" s="4" t="s">
        <v>431</v>
      </c>
      <c r="B4" s="4" t="s">
        <v>432</v>
      </c>
      <c r="C4" s="4" t="s">
        <v>432</v>
      </c>
      <c r="E4" s="4" t="s">
        <v>432</v>
      </c>
    </row>
    <row r="5" spans="1:5">
      <c r="A5" s="4" t="s">
        <v>433</v>
      </c>
      <c r="B5" s="4" t="s">
        <v>434</v>
      </c>
      <c r="C5" s="4" t="s">
        <v>434</v>
      </c>
      <c r="E5" s="4" t="s">
        <v>434</v>
      </c>
    </row>
    <row r="6" spans="1:5">
      <c r="A6" s="4" t="s">
        <v>435</v>
      </c>
      <c r="E6" s="5" t="n">
        <v>459269</v>
      </c>
    </row>
    <row r="7" spans="1:5">
      <c r="A7" s="4" t="s">
        <v>436</v>
      </c>
      <c r="B7" s="4" t="s">
        <v>437</v>
      </c>
      <c r="C7" s="4" t="s">
        <v>438</v>
      </c>
      <c r="E7" s="4" t="s">
        <v>439</v>
      </c>
    </row>
    <row r="8" spans="1:5">
      <c r="A8" s="4" t="s">
        <v>440</v>
      </c>
    </row>
    <row r="9" spans="1:5">
      <c r="A9" s="3" t="s">
        <v>429</v>
      </c>
    </row>
    <row r="10" spans="1:5">
      <c r="A10" s="4" t="s">
        <v>431</v>
      </c>
      <c r="D10" s="4" t="s">
        <v>432</v>
      </c>
    </row>
    <row r="11" spans="1:5">
      <c r="A11" s="4" t="s">
        <v>441</v>
      </c>
    </row>
    <row r="12" spans="1:5">
      <c r="A12" s="3" t="s">
        <v>429</v>
      </c>
    </row>
    <row r="13" spans="1:5">
      <c r="A13" s="4" t="s">
        <v>442</v>
      </c>
      <c r="D13" s="10" t="n">
        <v>300</v>
      </c>
    </row>
    <row r="14" spans="1:5">
      <c r="A14" s="4" t="s">
        <v>443</v>
      </c>
    </row>
    <row r="15" spans="1:5">
      <c r="A15" s="3" t="s">
        <v>429</v>
      </c>
    </row>
    <row r="16" spans="1:5">
      <c r="A16" s="4" t="s">
        <v>430</v>
      </c>
      <c r="E16" s="5" t="n">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4</v>
      </c>
      <c r="B1" s="2" t="s">
        <v>1</v>
      </c>
    </row>
    <row r="2" spans="1:3">
      <c r="B2" s="2" t="s">
        <v>2</v>
      </c>
      <c r="C2" s="2" t="s">
        <v>41</v>
      </c>
    </row>
    <row r="3" spans="1:3">
      <c r="A3" s="3" t="s">
        <v>445</v>
      </c>
    </row>
    <row r="4" spans="1:3">
      <c r="A4" s="4" t="s">
        <v>446</v>
      </c>
      <c r="B4" s="6" t="n">
        <v>869</v>
      </c>
      <c r="C4" s="6" t="n">
        <v>1424</v>
      </c>
    </row>
    <row r="5" spans="1:3">
      <c r="A5" s="4" t="s">
        <v>447</v>
      </c>
      <c r="C5" s="4" t="s">
        <v>49</v>
      </c>
    </row>
    <row r="6" spans="1:3">
      <c r="A6" s="4" t="s">
        <v>448</v>
      </c>
      <c r="B6" s="4" t="s">
        <v>49</v>
      </c>
      <c r="C6" s="4" t="s">
        <v>49</v>
      </c>
    </row>
    <row r="7" spans="1:3">
      <c r="A7" s="4" t="s">
        <v>449</v>
      </c>
      <c r="B7" s="6" t="n">
        <v>456</v>
      </c>
      <c r="C7" s="6" t="n">
        <v>869</v>
      </c>
    </row>
    <row r="8" spans="1:3">
      <c r="A8" s="3" t="s">
        <v>450</v>
      </c>
    </row>
    <row r="9" spans="1:3">
      <c r="A9" s="4" t="s">
        <v>451</v>
      </c>
      <c r="B9" s="8" t="n">
        <v>0.04</v>
      </c>
      <c r="C9" s="8" t="n">
        <v>0.21</v>
      </c>
    </row>
    <row r="10" spans="1:3">
      <c r="A10" s="4" t="s">
        <v>452</v>
      </c>
      <c r="B10" s="9" t="n">
        <v>0.2</v>
      </c>
    </row>
    <row r="11" spans="1:3">
      <c r="A11" s="4" t="s">
        <v>453</v>
      </c>
      <c r="B11" s="8" t="n">
        <v>0.25</v>
      </c>
      <c r="C11" s="8" t="n">
        <v>0.04</v>
      </c>
    </row>
    <row r="12" spans="1:3">
      <c r="A12" s="4" t="s">
        <v>454</v>
      </c>
    </row>
    <row r="13" spans="1:3">
      <c r="A13" s="3" t="s">
        <v>445</v>
      </c>
    </row>
    <row r="14" spans="1:3">
      <c r="A14" s="4" t="s">
        <v>447</v>
      </c>
      <c r="B14" s="6" t="n">
        <v>55</v>
      </c>
      <c r="C14" s="6" t="n">
        <v>120</v>
      </c>
    </row>
    <row r="15" spans="1:3">
      <c r="A15" s="4" t="s">
        <v>448</v>
      </c>
      <c r="B15" s="6" t="n">
        <v>-13</v>
      </c>
      <c r="C15" s="6" t="n">
        <v>-7</v>
      </c>
    </row>
    <row r="16" spans="1:3">
      <c r="A16" s="4" t="s">
        <v>455</v>
      </c>
      <c r="B16" s="6" t="n">
        <v>-455</v>
      </c>
      <c r="C16" s="6" t="n">
        <v>-668</v>
      </c>
    </row>
    <row r="17" spans="1:3">
      <c r="A17" s="3" t="s">
        <v>450</v>
      </c>
    </row>
    <row r="18" spans="1:3">
      <c r="A18" s="4" t="s">
        <v>452</v>
      </c>
      <c r="B18" s="8" t="n">
        <v>0.19</v>
      </c>
      <c r="C18" s="8" t="n">
        <v>0.22</v>
      </c>
    </row>
    <row r="19" spans="1:3">
      <c r="A19" s="4" t="s">
        <v>456</v>
      </c>
      <c r="B19" s="9" t="n">
        <v>0.54</v>
      </c>
      <c r="C19" s="9" t="n">
        <v>0.4</v>
      </c>
    </row>
    <row r="20" spans="1:3">
      <c r="A20" s="4" t="s">
        <v>457</v>
      </c>
      <c r="B20" s="8" t="n">
        <v>0.36</v>
      </c>
      <c r="C20" s="8" t="n">
        <v>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37"/>
    <col customWidth="1" max="3" min="3" width="45"/>
  </cols>
  <sheetData>
    <row r="1" spans="1:3">
      <c r="A1" s="1" t="s">
        <v>458</v>
      </c>
      <c r="B1" s="2" t="s">
        <v>1</v>
      </c>
    </row>
    <row r="2" spans="1:3">
      <c r="B2" s="2" t="s">
        <v>459</v>
      </c>
      <c r="C2" s="2" t="s">
        <v>460</v>
      </c>
    </row>
    <row r="3" spans="1:3">
      <c r="A3" s="3" t="s">
        <v>461</v>
      </c>
    </row>
    <row r="4" spans="1:3">
      <c r="A4" s="4" t="s">
        <v>462</v>
      </c>
      <c r="C4" s="6" t="n">
        <v>2</v>
      </c>
    </row>
    <row r="5" spans="1:3">
      <c r="A5" s="4" t="s">
        <v>463</v>
      </c>
      <c r="B5" s="5" t="n">
        <v>100000</v>
      </c>
      <c r="C5" s="5" t="n">
        <v>200000</v>
      </c>
    </row>
    <row r="6" spans="1:3">
      <c r="A6" s="4" t="s">
        <v>464</v>
      </c>
      <c r="B6" s="5" t="n">
        <v>21421</v>
      </c>
      <c r="C6" s="5" t="n">
        <v>106489</v>
      </c>
    </row>
    <row r="7" spans="1:3">
      <c r="A7" s="4" t="s">
        <v>465</v>
      </c>
      <c r="B7" s="4" t="s">
        <v>466</v>
      </c>
    </row>
    <row r="8" spans="1:3">
      <c r="A8" s="4" t="s">
        <v>467</v>
      </c>
      <c r="B8" s="8" t="n">
        <v>0.2</v>
      </c>
    </row>
    <row r="9" spans="1:3">
      <c r="A9" s="4" t="s">
        <v>468</v>
      </c>
      <c r="B9" s="5" t="n">
        <v>7000</v>
      </c>
    </row>
    <row r="10" spans="1:3">
      <c r="A10" s="4" t="s">
        <v>469</v>
      </c>
    </row>
    <row r="11" spans="1:3">
      <c r="A11" s="3" t="s">
        <v>461</v>
      </c>
    </row>
    <row r="12" spans="1:3">
      <c r="A12" s="4" t="s">
        <v>467</v>
      </c>
      <c r="B12" s="8" t="n">
        <v>0.18</v>
      </c>
      <c r="C12" s="8" t="n">
        <v>0.22</v>
      </c>
    </row>
    <row r="13" spans="1:3">
      <c r="A13" s="4" t="s">
        <v>468</v>
      </c>
      <c r="B13" s="5" t="n">
        <v>3600</v>
      </c>
      <c r="C13" s="5" t="n">
        <v>30</v>
      </c>
    </row>
    <row r="14" spans="1:3">
      <c r="A14" s="4" t="s">
        <v>470</v>
      </c>
      <c r="B14" s="6" t="n">
        <v>20000</v>
      </c>
      <c r="C14" s="6" t="n">
        <v>120000</v>
      </c>
    </row>
    <row r="15" spans="1:3">
      <c r="A15" s="4" t="s">
        <v>471</v>
      </c>
    </row>
    <row r="16" spans="1:3">
      <c r="A16" s="3" t="s">
        <v>461</v>
      </c>
    </row>
    <row r="17" spans="1:3">
      <c r="A17" s="4" t="s">
        <v>470</v>
      </c>
      <c r="B17" s="6" t="n">
        <v>346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72</v>
      </c>
      <c r="B1" s="2" t="s">
        <v>1</v>
      </c>
    </row>
    <row r="2" spans="1:3">
      <c r="B2" s="2" t="s">
        <v>2</v>
      </c>
      <c r="C2" s="2" t="s">
        <v>41</v>
      </c>
    </row>
    <row r="3" spans="1:3">
      <c r="A3" s="3" t="s">
        <v>473</v>
      </c>
    </row>
    <row r="4" spans="1:3">
      <c r="A4" s="4" t="s">
        <v>474</v>
      </c>
      <c r="B4" s="5" t="n">
        <v>200</v>
      </c>
      <c r="C4" s="5" t="n">
        <v>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5</v>
      </c>
      <c r="B1" s="2" t="s">
        <v>1</v>
      </c>
    </row>
    <row r="2" spans="1:3">
      <c r="B2" s="2" t="s">
        <v>2</v>
      </c>
      <c r="C2" s="2" t="s">
        <v>41</v>
      </c>
    </row>
    <row r="3" spans="1:3">
      <c r="A3" s="3" t="s">
        <v>476</v>
      </c>
    </row>
    <row r="4" spans="1:3">
      <c r="A4" s="4" t="s">
        <v>477</v>
      </c>
      <c r="B4" s="5" t="n">
        <v>4271</v>
      </c>
      <c r="C4" s="5" t="n">
        <v>-5369</v>
      </c>
    </row>
    <row r="5" spans="1:3">
      <c r="A5" s="4" t="s">
        <v>478</v>
      </c>
      <c r="B5" s="6" t="n">
        <v>-2187</v>
      </c>
      <c r="C5" s="6" t="n">
        <v>-3178</v>
      </c>
    </row>
    <row r="6" spans="1:3">
      <c r="A6" s="4" t="s">
        <v>479</v>
      </c>
      <c r="B6" s="6" t="n">
        <v>2084</v>
      </c>
      <c r="C6" s="6" t="n">
        <v>-8547</v>
      </c>
    </row>
    <row r="7" spans="1:3">
      <c r="A7" s="3" t="s">
        <v>480</v>
      </c>
    </row>
    <row r="8" spans="1:3">
      <c r="A8" s="4" t="s">
        <v>481</v>
      </c>
      <c r="B8" s="6" t="n">
        <v>143</v>
      </c>
      <c r="C8" s="6" t="n">
        <v>-56</v>
      </c>
    </row>
    <row r="9" spans="1:3">
      <c r="A9" s="4" t="s">
        <v>482</v>
      </c>
      <c r="B9" s="6" t="n">
        <v>38</v>
      </c>
      <c r="C9" s="6" t="n">
        <v>38</v>
      </c>
    </row>
    <row r="10" spans="1:3">
      <c r="A10" s="4" t="s">
        <v>478</v>
      </c>
      <c r="B10" s="6" t="n">
        <v>83</v>
      </c>
      <c r="C10" s="4" t="s">
        <v>49</v>
      </c>
    </row>
    <row r="11" spans="1:3">
      <c r="A11" s="4" t="s">
        <v>483</v>
      </c>
      <c r="B11" s="6" t="n">
        <v>264</v>
      </c>
      <c r="C11" s="6" t="n">
        <v>-18</v>
      </c>
    </row>
    <row r="12" spans="1:3">
      <c r="A12" s="3" t="s">
        <v>484</v>
      </c>
    </row>
    <row r="13" spans="1:3">
      <c r="A13" s="4" t="s">
        <v>481</v>
      </c>
      <c r="B13" s="4" t="s">
        <v>49</v>
      </c>
      <c r="C13" s="6" t="n">
        <v>584</v>
      </c>
    </row>
    <row r="14" spans="1:3">
      <c r="A14" s="4" t="s">
        <v>482</v>
      </c>
      <c r="B14" s="4" t="s">
        <v>49</v>
      </c>
      <c r="C14" s="4" t="s">
        <v>49</v>
      </c>
    </row>
    <row r="15" spans="1:3">
      <c r="A15" s="4" t="s">
        <v>478</v>
      </c>
      <c r="B15" s="6" t="n">
        <v>-190</v>
      </c>
      <c r="C15" s="6" t="n">
        <v>-97</v>
      </c>
    </row>
    <row r="16" spans="1:3">
      <c r="A16" s="4" t="s">
        <v>485</v>
      </c>
      <c r="B16" s="6" t="n">
        <v>-190</v>
      </c>
      <c r="C16" s="6" t="n">
        <v>487</v>
      </c>
    </row>
    <row r="17" spans="1:3">
      <c r="A17" s="3" t="s">
        <v>486</v>
      </c>
    </row>
    <row r="18" spans="1:3">
      <c r="A18" s="4" t="s">
        <v>481</v>
      </c>
      <c r="B18" s="6" t="n">
        <v>-1331</v>
      </c>
      <c r="C18" s="4" t="s">
        <v>49</v>
      </c>
    </row>
    <row r="19" spans="1:3">
      <c r="A19" s="4" t="s">
        <v>482</v>
      </c>
      <c r="B19" s="4" t="s">
        <v>49</v>
      </c>
      <c r="C19" s="4" t="s">
        <v>49</v>
      </c>
    </row>
    <row r="20" spans="1:3">
      <c r="A20" s="4" t="s">
        <v>478</v>
      </c>
      <c r="B20" s="4" t="s">
        <v>49</v>
      </c>
      <c r="C20" s="4" t="s">
        <v>49</v>
      </c>
    </row>
    <row r="21" spans="1:3">
      <c r="A21" s="4" t="s">
        <v>487</v>
      </c>
      <c r="B21" s="6" t="n">
        <v>-1331</v>
      </c>
      <c r="C21" s="4" t="s">
        <v>49</v>
      </c>
    </row>
    <row r="22" spans="1:3">
      <c r="A22" s="4" t="s">
        <v>488</v>
      </c>
      <c r="B22" s="5" t="n">
        <v>-1257</v>
      </c>
      <c r="C22" s="5" t="n">
        <v>469</v>
      </c>
    </row>
    <row r="23" spans="1:3">
      <c r="A23" s="4" t="s">
        <v>489</v>
      </c>
      <c r="B23" s="4" t="s">
        <v>490</v>
      </c>
      <c r="C23" s="4" t="s">
        <v>4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92</v>
      </c>
      <c r="B1" s="2" t="s">
        <v>1</v>
      </c>
    </row>
    <row r="2" spans="1:3">
      <c r="B2" s="2" t="s">
        <v>2</v>
      </c>
      <c r="C2" s="2" t="s">
        <v>41</v>
      </c>
    </row>
    <row r="3" spans="1:3">
      <c r="A3" s="3" t="s">
        <v>199</v>
      </c>
    </row>
    <row r="4" spans="1:3">
      <c r="A4" s="4" t="s">
        <v>493</v>
      </c>
      <c r="B4" s="5" t="n">
        <v>438</v>
      </c>
      <c r="C4" s="5" t="n">
        <v>-1992</v>
      </c>
    </row>
    <row r="5" spans="1:3">
      <c r="A5" s="4" t="s">
        <v>494</v>
      </c>
      <c r="B5" s="6" t="n">
        <v>-546</v>
      </c>
      <c r="C5" s="6" t="n">
        <v>2215</v>
      </c>
    </row>
    <row r="6" spans="1:3">
      <c r="A6" s="4" t="s">
        <v>495</v>
      </c>
      <c r="B6" s="6" t="n">
        <v>242</v>
      </c>
      <c r="C6" s="6" t="n">
        <v>39</v>
      </c>
    </row>
    <row r="7" spans="1:3">
      <c r="A7" s="4" t="s">
        <v>496</v>
      </c>
      <c r="B7" s="6" t="n">
        <v>-62</v>
      </c>
      <c r="C7" s="6" t="n">
        <v>16</v>
      </c>
    </row>
    <row r="8" spans="1:3">
      <c r="A8" s="4" t="s">
        <v>497</v>
      </c>
      <c r="B8" s="6" t="n">
        <v>-1331</v>
      </c>
      <c r="C8" s="6" t="n">
        <v>-16</v>
      </c>
    </row>
    <row r="9" spans="1:3">
      <c r="A9" s="4" t="s">
        <v>498</v>
      </c>
      <c r="B9" s="4" t="s">
        <v>49</v>
      </c>
      <c r="C9" s="6" t="n">
        <v>361</v>
      </c>
    </row>
    <row r="10" spans="1:3">
      <c r="A10" s="4" t="s">
        <v>499</v>
      </c>
      <c r="B10" s="4" t="s">
        <v>49</v>
      </c>
      <c r="C10" s="6" t="n">
        <v>1</v>
      </c>
    </row>
    <row r="11" spans="1:3">
      <c r="A11" s="4" t="s">
        <v>500</v>
      </c>
      <c r="B11" s="4" t="s">
        <v>49</v>
      </c>
      <c r="C11" s="6" t="n">
        <v>1</v>
      </c>
    </row>
    <row r="12" spans="1:3">
      <c r="A12" s="4" t="s">
        <v>501</v>
      </c>
      <c r="B12" s="6" t="n">
        <v>2</v>
      </c>
      <c r="C12" s="6" t="n">
        <v>-156</v>
      </c>
    </row>
    <row r="13" spans="1:3">
      <c r="A13" s="4" t="s">
        <v>502</v>
      </c>
      <c r="B13" s="5" t="n">
        <v>-1257</v>
      </c>
      <c r="C13" s="5" t="n">
        <v>4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03</v>
      </c>
      <c r="B1" s="2" t="s">
        <v>2</v>
      </c>
      <c r="C1" s="2" t="s">
        <v>41</v>
      </c>
    </row>
    <row r="2" spans="1:3">
      <c r="A2" s="3" t="s">
        <v>504</v>
      </c>
    </row>
    <row r="3" spans="1:3">
      <c r="A3" s="4" t="s">
        <v>505</v>
      </c>
      <c r="B3" s="5" t="n">
        <v>5688</v>
      </c>
      <c r="C3" s="5" t="n">
        <v>7543</v>
      </c>
    </row>
    <row r="4" spans="1:3">
      <c r="A4" s="4" t="s">
        <v>506</v>
      </c>
      <c r="B4" s="6" t="n">
        <v>121</v>
      </c>
      <c r="C4" s="6" t="n">
        <v>19</v>
      </c>
    </row>
    <row r="5" spans="1:3">
      <c r="A5" s="4" t="s">
        <v>507</v>
      </c>
      <c r="B5" s="4" t="s">
        <v>49</v>
      </c>
      <c r="C5" s="6" t="n">
        <v>9</v>
      </c>
    </row>
    <row r="6" spans="1:3">
      <c r="A6" s="4" t="s">
        <v>508</v>
      </c>
      <c r="B6" s="4" t="s">
        <v>49</v>
      </c>
      <c r="C6" s="6" t="n">
        <v>240</v>
      </c>
    </row>
    <row r="7" spans="1:3">
      <c r="A7" s="4" t="s">
        <v>65</v>
      </c>
      <c r="B7" s="4" t="s">
        <v>49</v>
      </c>
      <c r="C7" s="4" t="s">
        <v>49</v>
      </c>
    </row>
    <row r="8" spans="1:3">
      <c r="A8" s="4" t="s">
        <v>509</v>
      </c>
      <c r="B8" s="6" t="n">
        <v>269</v>
      </c>
      <c r="C8" s="6" t="n">
        <v>30</v>
      </c>
    </row>
    <row r="9" spans="1:3">
      <c r="A9" s="4" t="s">
        <v>510</v>
      </c>
      <c r="B9" s="4" t="s">
        <v>49</v>
      </c>
      <c r="C9" s="6" t="n">
        <v>2</v>
      </c>
    </row>
    <row r="10" spans="1:3">
      <c r="A10" s="4" t="s">
        <v>511</v>
      </c>
      <c r="B10" s="4" t="s">
        <v>49</v>
      </c>
      <c r="C10" s="6" t="n">
        <v>118</v>
      </c>
    </row>
    <row r="11" spans="1:3">
      <c r="A11" s="4" t="s">
        <v>512</v>
      </c>
      <c r="B11" s="6" t="n">
        <v>-4736</v>
      </c>
      <c r="C11" s="6" t="n">
        <v>-6870</v>
      </c>
    </row>
    <row r="12" spans="1:3">
      <c r="A12" s="4" t="s">
        <v>513</v>
      </c>
      <c r="B12" s="6" t="n">
        <v>1342</v>
      </c>
      <c r="C12" s="6" t="n">
        <v>1091</v>
      </c>
    </row>
    <row r="13" spans="1:3">
      <c r="A13" s="3" t="s">
        <v>514</v>
      </c>
    </row>
    <row r="14" spans="1:3">
      <c r="A14" s="4" t="s">
        <v>45</v>
      </c>
      <c r="B14" s="6" t="n">
        <v>-1055</v>
      </c>
      <c r="C14" s="6" t="n">
        <v>-994</v>
      </c>
    </row>
    <row r="15" spans="1:3">
      <c r="A15" s="4" t="s">
        <v>515</v>
      </c>
      <c r="B15" s="6" t="n">
        <v>-1055</v>
      </c>
      <c r="C15" s="6" t="n">
        <v>-994</v>
      </c>
    </row>
    <row r="16" spans="1:3">
      <c r="A16" s="4" t="s">
        <v>516</v>
      </c>
      <c r="B16" s="5" t="n">
        <v>287</v>
      </c>
      <c r="C16" s="5" t="n">
        <v>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17</v>
      </c>
      <c r="B1" s="2" t="s">
        <v>1</v>
      </c>
    </row>
    <row r="2" spans="1:3">
      <c r="B2" s="2" t="s">
        <v>2</v>
      </c>
      <c r="C2" s="2" t="s">
        <v>41</v>
      </c>
    </row>
    <row r="3" spans="1:3">
      <c r="A3" s="3" t="s">
        <v>199</v>
      </c>
    </row>
    <row r="4" spans="1:3">
      <c r="A4" s="4" t="s">
        <v>518</v>
      </c>
      <c r="B4" s="5" t="n">
        <v>1640</v>
      </c>
      <c r="C4" s="5" t="n">
        <v>1657</v>
      </c>
    </row>
    <row r="5" spans="1:3">
      <c r="A5" s="4" t="s">
        <v>519</v>
      </c>
      <c r="B5" s="4" t="s">
        <v>49</v>
      </c>
      <c r="C5" s="6" t="n">
        <v>2</v>
      </c>
    </row>
    <row r="6" spans="1:3">
      <c r="A6" s="4" t="s">
        <v>520</v>
      </c>
      <c r="B6" s="6" t="n">
        <v>-1331</v>
      </c>
      <c r="C6" s="6" t="n">
        <v>-19</v>
      </c>
    </row>
    <row r="7" spans="1:3">
      <c r="A7" s="4" t="s">
        <v>521</v>
      </c>
      <c r="B7" s="5" t="n">
        <v>309</v>
      </c>
      <c r="C7" s="5" t="n">
        <v>16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2</v>
      </c>
      <c r="B1" s="2" t="s">
        <v>2</v>
      </c>
      <c r="C1" s="2" t="s">
        <v>41</v>
      </c>
    </row>
    <row r="2" spans="1:3">
      <c r="A2" s="3" t="s">
        <v>199</v>
      </c>
    </row>
    <row r="3" spans="1:3">
      <c r="A3" s="4" t="s">
        <v>523</v>
      </c>
      <c r="B3" s="5" t="n">
        <v>309</v>
      </c>
      <c r="C3" s="5" t="n">
        <v>309</v>
      </c>
    </row>
    <row r="4" spans="1:3">
      <c r="A4" s="4" t="s">
        <v>524</v>
      </c>
      <c r="B4" s="4" t="s">
        <v>49</v>
      </c>
      <c r="C4" s="4" t="s">
        <v>49</v>
      </c>
    </row>
    <row r="5" spans="1:3">
      <c r="A5" s="4" t="s">
        <v>525</v>
      </c>
      <c r="B5" s="6" t="n">
        <v>309</v>
      </c>
      <c r="C5" s="6" t="n">
        <v>309</v>
      </c>
    </row>
    <row r="6" spans="1:3">
      <c r="A6" s="4" t="s">
        <v>526</v>
      </c>
      <c r="B6" s="4" t="s">
        <v>49</v>
      </c>
      <c r="C6" s="6" t="n">
        <v>1331</v>
      </c>
    </row>
    <row r="7" spans="1:3">
      <c r="A7" s="4" t="s">
        <v>527</v>
      </c>
      <c r="B7" s="5" t="n">
        <v>309</v>
      </c>
      <c r="C7" s="5" t="n">
        <v>16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528</v>
      </c>
      <c r="B1" s="2" t="s">
        <v>1</v>
      </c>
    </row>
    <row r="2" spans="1:3">
      <c r="B2" s="2" t="s">
        <v>2</v>
      </c>
      <c r="C2" s="2" t="s">
        <v>41</v>
      </c>
    </row>
    <row r="3" spans="1:3">
      <c r="A3" s="3" t="s">
        <v>529</v>
      </c>
    </row>
    <row r="4" spans="1:3">
      <c r="A4" s="4" t="s">
        <v>530</v>
      </c>
      <c r="B4" s="5" t="n">
        <v>4736</v>
      </c>
      <c r="C4" s="5" t="n">
        <v>6870</v>
      </c>
    </row>
    <row r="5" spans="1:3">
      <c r="A5" s="4" t="s">
        <v>502</v>
      </c>
      <c r="B5" s="6" t="n">
        <v>-1257</v>
      </c>
      <c r="C5" s="6" t="n">
        <v>469</v>
      </c>
    </row>
    <row r="6" spans="1:3">
      <c r="A6" s="4" t="s">
        <v>531</v>
      </c>
      <c r="B6" s="6" t="n">
        <v>4700</v>
      </c>
      <c r="C6" s="6" t="n">
        <v>4500</v>
      </c>
    </row>
    <row r="7" spans="1:3">
      <c r="A7" s="4" t="s">
        <v>532</v>
      </c>
      <c r="B7" s="6" t="n">
        <v>0</v>
      </c>
      <c r="C7" s="6" t="n">
        <v>400</v>
      </c>
    </row>
    <row r="8" spans="1:3">
      <c r="A8" s="4" t="s">
        <v>533</v>
      </c>
      <c r="B8" s="6" t="n">
        <v>600</v>
      </c>
      <c r="C8" s="6" t="n">
        <v>2200</v>
      </c>
    </row>
    <row r="9" spans="1:3">
      <c r="A9" s="4" t="s">
        <v>534</v>
      </c>
      <c r="B9" s="6" t="n">
        <v>300</v>
      </c>
      <c r="C9" s="6" t="n">
        <v>1600</v>
      </c>
    </row>
    <row r="10" spans="1:3">
      <c r="A10" s="4" t="s">
        <v>535</v>
      </c>
      <c r="B10" s="6" t="n">
        <v>40</v>
      </c>
      <c r="C10" s="6" t="n">
        <v>40</v>
      </c>
    </row>
    <row r="11" spans="1:3">
      <c r="A11" s="4" t="s">
        <v>536</v>
      </c>
      <c r="B11" s="5" t="n">
        <v>30</v>
      </c>
      <c r="C11" s="5" t="n">
        <v>1600</v>
      </c>
    </row>
    <row r="12" spans="1:3">
      <c r="A12" s="4" t="s">
        <v>489</v>
      </c>
      <c r="B12" s="4" t="s">
        <v>490</v>
      </c>
      <c r="C12" s="4" t="s">
        <v>491</v>
      </c>
    </row>
    <row r="13" spans="1:3">
      <c r="A13" s="4" t="s">
        <v>537</v>
      </c>
      <c r="B13" s="4" t="s">
        <v>538</v>
      </c>
    </row>
    <row r="14" spans="1:3">
      <c r="A14" s="4" t="s">
        <v>539</v>
      </c>
      <c r="B14" s="4" t="s">
        <v>540</v>
      </c>
    </row>
    <row r="15" spans="1:3">
      <c r="A15" s="4" t="s">
        <v>541</v>
      </c>
    </row>
    <row r="16" spans="1:3">
      <c r="A16" s="3" t="s">
        <v>529</v>
      </c>
    </row>
    <row r="17" spans="1:3">
      <c r="A17" s="4" t="s">
        <v>530</v>
      </c>
      <c r="B17" s="5" t="n">
        <v>1800</v>
      </c>
      <c r="C17" s="5" t="n">
        <v>1900</v>
      </c>
    </row>
    <row r="18" spans="1:3">
      <c r="A18" s="4" t="s">
        <v>542</v>
      </c>
    </row>
    <row r="19" spans="1:3">
      <c r="A19" s="3" t="s">
        <v>529</v>
      </c>
    </row>
    <row r="20" spans="1:3">
      <c r="A20" s="4" t="s">
        <v>543</v>
      </c>
      <c r="B20" s="6" t="n">
        <v>4800</v>
      </c>
      <c r="C20" s="6" t="n">
        <v>8400</v>
      </c>
    </row>
    <row r="21" spans="1:3">
      <c r="A21" s="4" t="s">
        <v>544</v>
      </c>
    </row>
    <row r="22" spans="1:3">
      <c r="A22" s="3" t="s">
        <v>529</v>
      </c>
    </row>
    <row r="23" spans="1:3">
      <c r="A23" s="4" t="s">
        <v>543</v>
      </c>
      <c r="B23" s="6" t="n">
        <v>19700</v>
      </c>
      <c r="C23" s="6" t="n">
        <v>25000</v>
      </c>
    </row>
    <row r="24" spans="1:3">
      <c r="A24" s="4" t="s">
        <v>545</v>
      </c>
    </row>
    <row r="25" spans="1:3">
      <c r="A25" s="3" t="s">
        <v>529</v>
      </c>
    </row>
    <row r="26" spans="1:3">
      <c r="A26" s="4" t="s">
        <v>543</v>
      </c>
      <c r="B26" s="5" t="n">
        <v>8900</v>
      </c>
      <c r="C26" s="5" t="n">
        <v>14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51"/>
    <col customWidth="1" max="5" min="5" width="20"/>
    <col customWidth="1" max="6" min="6" width="10"/>
  </cols>
  <sheetData>
    <row r="1" spans="1:6">
      <c r="A1" s="1" t="s">
        <v>124</v>
      </c>
      <c r="B1" s="2" t="s">
        <v>125</v>
      </c>
      <c r="C1" s="2" t="s">
        <v>76</v>
      </c>
      <c r="D1" s="2" t="s">
        <v>77</v>
      </c>
      <c r="E1" s="2" t="s">
        <v>78</v>
      </c>
      <c r="F1" s="2" t="s">
        <v>126</v>
      </c>
    </row>
    <row r="2" spans="1:6">
      <c r="A2" s="4" t="s">
        <v>127</v>
      </c>
      <c r="B2" s="5" t="n">
        <v>2</v>
      </c>
      <c r="C2" s="5" t="n">
        <v>11299</v>
      </c>
      <c r="D2" s="5" t="n">
        <v>-445</v>
      </c>
      <c r="E2" s="5" t="n">
        <v>-51621</v>
      </c>
      <c r="F2" s="5" t="n">
        <v>-40765</v>
      </c>
    </row>
    <row r="3" spans="1:6">
      <c r="A3" s="4" t="s">
        <v>128</v>
      </c>
      <c r="B3" s="6" t="n">
        <v>23008</v>
      </c>
    </row>
    <row r="4" spans="1:6">
      <c r="A4" s="4" t="s">
        <v>129</v>
      </c>
      <c r="B4" s="4" t="s">
        <v>49</v>
      </c>
      <c r="C4" s="6" t="n">
        <v>171</v>
      </c>
      <c r="D4" s="4" t="s">
        <v>49</v>
      </c>
      <c r="E4" s="4" t="s">
        <v>49</v>
      </c>
      <c r="F4" s="6" t="n">
        <v>171</v>
      </c>
    </row>
    <row r="5" spans="1:6">
      <c r="A5" s="4" t="s">
        <v>130</v>
      </c>
      <c r="B5" s="4" t="s">
        <v>49</v>
      </c>
    </row>
    <row r="6" spans="1:6">
      <c r="A6" s="4" t="s">
        <v>131</v>
      </c>
      <c r="B6" s="4" t="s">
        <v>49</v>
      </c>
      <c r="C6" s="4" t="s">
        <v>49</v>
      </c>
      <c r="D6" s="4" t="s">
        <v>49</v>
      </c>
      <c r="E6" s="4" t="s">
        <v>49</v>
      </c>
      <c r="F6" s="4" t="s">
        <v>49</v>
      </c>
    </row>
    <row r="7" spans="1:6">
      <c r="A7" s="4" t="s">
        <v>132</v>
      </c>
      <c r="B7" s="6" t="n">
        <v>120</v>
      </c>
    </row>
    <row r="8" spans="1:6">
      <c r="A8" s="4" t="s">
        <v>133</v>
      </c>
      <c r="B8" s="4" t="s">
        <v>49</v>
      </c>
      <c r="C8" s="4" t="s">
        <v>49</v>
      </c>
      <c r="D8" s="4" t="s">
        <v>49</v>
      </c>
      <c r="E8" s="4" t="s">
        <v>49</v>
      </c>
      <c r="F8" s="4" t="s">
        <v>49</v>
      </c>
    </row>
    <row r="9" spans="1:6">
      <c r="A9" s="4" t="s">
        <v>134</v>
      </c>
      <c r="B9" s="6" t="n">
        <v>-7</v>
      </c>
    </row>
    <row r="10" spans="1:6">
      <c r="A10" s="4" t="s">
        <v>135</v>
      </c>
      <c r="B10" s="4" t="s">
        <v>49</v>
      </c>
      <c r="C10" s="4" t="s">
        <v>49</v>
      </c>
      <c r="D10" s="6" t="n">
        <v>1889</v>
      </c>
      <c r="E10" s="4" t="s">
        <v>49</v>
      </c>
      <c r="F10" s="6" t="n">
        <v>1889</v>
      </c>
    </row>
    <row r="11" spans="1:6">
      <c r="A11" s="4" t="s">
        <v>136</v>
      </c>
      <c r="E11" s="6" t="n">
        <v>-9956</v>
      </c>
      <c r="F11" s="6" t="n">
        <v>-9956</v>
      </c>
    </row>
    <row r="12" spans="1:6">
      <c r="A12" s="4" t="s">
        <v>137</v>
      </c>
      <c r="B12" s="5" t="n">
        <v>2</v>
      </c>
      <c r="C12" s="6" t="n">
        <v>11470</v>
      </c>
      <c r="D12" s="6" t="n">
        <v>1444</v>
      </c>
      <c r="E12" s="6" t="n">
        <v>-61577</v>
      </c>
      <c r="F12" s="6" t="n">
        <v>-48661</v>
      </c>
    </row>
    <row r="13" spans="1:6">
      <c r="A13" s="4" t="s">
        <v>138</v>
      </c>
      <c r="B13" s="6" t="n">
        <v>23121</v>
      </c>
    </row>
    <row r="14" spans="1:6">
      <c r="A14" s="4" t="s">
        <v>129</v>
      </c>
      <c r="B14" s="4" t="s">
        <v>49</v>
      </c>
      <c r="C14" s="6" t="n">
        <v>82</v>
      </c>
      <c r="D14" s="4" t="s">
        <v>49</v>
      </c>
      <c r="E14" s="4" t="s">
        <v>49</v>
      </c>
      <c r="F14" s="6" t="n">
        <v>82</v>
      </c>
    </row>
    <row r="15" spans="1:6">
      <c r="A15" s="4" t="s">
        <v>130</v>
      </c>
      <c r="B15" s="4" t="s">
        <v>49</v>
      </c>
    </row>
    <row r="16" spans="1:6">
      <c r="A16" s="4" t="s">
        <v>131</v>
      </c>
      <c r="B16" s="4" t="s">
        <v>49</v>
      </c>
      <c r="C16" s="4" t="s">
        <v>49</v>
      </c>
      <c r="D16" s="4" t="s">
        <v>49</v>
      </c>
      <c r="E16" s="4" t="s">
        <v>49</v>
      </c>
      <c r="F16" s="4" t="s">
        <v>49</v>
      </c>
    </row>
    <row r="17" spans="1:6">
      <c r="A17" s="4" t="s">
        <v>132</v>
      </c>
      <c r="B17" s="6" t="n">
        <v>55</v>
      </c>
    </row>
    <row r="18" spans="1:6">
      <c r="A18" s="4" t="s">
        <v>133</v>
      </c>
      <c r="B18" s="4" t="s">
        <v>49</v>
      </c>
      <c r="C18" s="4" t="s">
        <v>49</v>
      </c>
      <c r="D18" s="4" t="s">
        <v>49</v>
      </c>
      <c r="E18" s="4" t="s">
        <v>49</v>
      </c>
      <c r="F18" s="4" t="s">
        <v>49</v>
      </c>
    </row>
    <row r="19" spans="1:6">
      <c r="A19" s="4" t="s">
        <v>134</v>
      </c>
      <c r="B19" s="6" t="n">
        <v>-13</v>
      </c>
    </row>
    <row r="20" spans="1:6">
      <c r="A20" s="4" t="s">
        <v>135</v>
      </c>
      <c r="B20" s="4" t="s">
        <v>49</v>
      </c>
      <c r="C20" s="4" t="s">
        <v>49</v>
      </c>
      <c r="D20" s="6" t="n">
        <v>-734</v>
      </c>
      <c r="E20" s="4" t="s">
        <v>49</v>
      </c>
      <c r="F20" s="6" t="n">
        <v>-734</v>
      </c>
    </row>
    <row r="21" spans="1:6">
      <c r="A21" s="4" t="s">
        <v>136</v>
      </c>
      <c r="E21" s="6" t="n">
        <v>9950</v>
      </c>
      <c r="F21" s="6" t="n">
        <v>9950</v>
      </c>
    </row>
    <row r="22" spans="1:6">
      <c r="A22" s="4" t="s">
        <v>139</v>
      </c>
      <c r="B22" s="5" t="n">
        <v>2</v>
      </c>
      <c r="C22" s="5" t="n">
        <v>11552</v>
      </c>
      <c r="D22" s="5" t="n">
        <v>710</v>
      </c>
      <c r="E22" s="5" t="n">
        <v>-51627</v>
      </c>
      <c r="F22" s="5" t="n">
        <v>-39363</v>
      </c>
    </row>
    <row r="23" spans="1:6">
      <c r="A23" s="4" t="s">
        <v>140</v>
      </c>
      <c r="B23" s="6" t="n">
        <v>231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46</v>
      </c>
      <c r="B1" s="2" t="s">
        <v>547</v>
      </c>
      <c r="C1" s="2" t="s">
        <v>2</v>
      </c>
    </row>
    <row r="2" spans="1:3">
      <c r="A2" s="3" t="s">
        <v>548</v>
      </c>
    </row>
    <row r="3" spans="1:3">
      <c r="A3" s="4" t="s">
        <v>549</v>
      </c>
      <c r="C3" s="4" t="s">
        <v>550</v>
      </c>
    </row>
    <row r="4" spans="1:3">
      <c r="A4" s="4" t="s">
        <v>551</v>
      </c>
    </row>
    <row r="5" spans="1:3">
      <c r="A5" s="3" t="s">
        <v>548</v>
      </c>
    </row>
    <row r="6" spans="1:3">
      <c r="A6" s="4" t="s">
        <v>552</v>
      </c>
      <c r="B6" s="5" t="n">
        <v>1600</v>
      </c>
    </row>
    <row r="7" spans="1:3">
      <c r="A7" s="4" t="s">
        <v>553</v>
      </c>
      <c r="B7" s="5" t="n">
        <v>4600</v>
      </c>
    </row>
    <row r="8" spans="1:3">
      <c r="A8" s="4" t="s">
        <v>554</v>
      </c>
      <c r="B8" s="6" t="n">
        <v>1549882</v>
      </c>
    </row>
    <row r="9" spans="1:3">
      <c r="A9" s="4" t="s">
        <v>555</v>
      </c>
      <c r="C9" s="4" t="s">
        <v>5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57</v>
      </c>
      <c r="B1" s="2" t="s">
        <v>2</v>
      </c>
      <c r="C1" s="2" t="s">
        <v>41</v>
      </c>
    </row>
    <row r="2" spans="1:3">
      <c r="A2" s="3" t="s">
        <v>558</v>
      </c>
    </row>
    <row r="3" spans="1:3">
      <c r="A3" s="4" t="s">
        <v>559</v>
      </c>
      <c r="B3" s="7" t="n">
        <v>0.0001</v>
      </c>
      <c r="C3" s="7" t="n">
        <v>0.0001</v>
      </c>
    </row>
    <row r="4" spans="1:3">
      <c r="A4" s="4" t="s">
        <v>87</v>
      </c>
      <c r="B4" s="6" t="n">
        <v>200000000</v>
      </c>
      <c r="C4" s="6" t="n">
        <v>200000000</v>
      </c>
    </row>
    <row r="5" spans="1:3">
      <c r="A5" s="4" t="s">
        <v>83</v>
      </c>
      <c r="B5" s="7" t="n">
        <v>0.0001</v>
      </c>
      <c r="C5" s="7" t="n">
        <v>0.0001</v>
      </c>
    </row>
    <row r="6" spans="1:3">
      <c r="A6" s="4" t="s">
        <v>84</v>
      </c>
      <c r="B6" s="6" t="n">
        <v>20000000</v>
      </c>
      <c r="C6" s="6" t="n">
        <v>20000000</v>
      </c>
    </row>
    <row r="7" spans="1:3">
      <c r="A7" s="4" t="s">
        <v>89</v>
      </c>
      <c r="B7" s="6" t="n">
        <v>23162502</v>
      </c>
      <c r="C7" s="6" t="n">
        <v>23120852</v>
      </c>
    </row>
    <row r="8" spans="1:3">
      <c r="A8" s="4" t="s">
        <v>560</v>
      </c>
      <c r="B8" s="4" t="s">
        <v>5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41</v>
      </c>
    </row>
    <row r="3" spans="1:3">
      <c r="A3" s="3" t="s">
        <v>563</v>
      </c>
    </row>
    <row r="4" spans="1:3">
      <c r="A4" s="4" t="s">
        <v>564</v>
      </c>
      <c r="B4" s="5" t="n">
        <v>3341</v>
      </c>
      <c r="C4" s="5" t="n">
        <v>-9016</v>
      </c>
    </row>
    <row r="5" spans="1:3">
      <c r="A5" s="4" t="s">
        <v>565</v>
      </c>
      <c r="B5" s="6" t="n">
        <v>-61000</v>
      </c>
      <c r="C5" s="4" t="s">
        <v>49</v>
      </c>
    </row>
    <row r="6" spans="1:3">
      <c r="A6" s="4" t="s">
        <v>566</v>
      </c>
      <c r="B6" s="5" t="n">
        <v>3280</v>
      </c>
      <c r="C6" s="5" t="n">
        <v>-9016</v>
      </c>
    </row>
    <row r="7" spans="1:3">
      <c r="A7" s="4" t="s">
        <v>567</v>
      </c>
      <c r="B7" s="6" t="n">
        <v>22716000</v>
      </c>
      <c r="C7" s="6" t="n">
        <v>23014000</v>
      </c>
    </row>
    <row r="8" spans="1:3">
      <c r="A8" s="4" t="s">
        <v>568</v>
      </c>
      <c r="B8" s="6" t="n">
        <v>-425000</v>
      </c>
      <c r="C8" s="4" t="s">
        <v>49</v>
      </c>
    </row>
    <row r="9" spans="1:3">
      <c r="A9" s="4" t="s">
        <v>569</v>
      </c>
      <c r="B9" s="6" t="n">
        <v>22716000</v>
      </c>
      <c r="C9" s="6" t="n">
        <v>23014000</v>
      </c>
    </row>
    <row r="10" spans="1:3">
      <c r="A10" s="4" t="s">
        <v>570</v>
      </c>
      <c r="B10" s="8" t="n">
        <v>0.43</v>
      </c>
      <c r="C10" s="8" t="n">
        <v>-0.43</v>
      </c>
    </row>
    <row r="11" spans="1:3">
      <c r="A11" s="3" t="s">
        <v>571</v>
      </c>
    </row>
    <row r="12" spans="1:3">
      <c r="A12" s="4" t="s">
        <v>565</v>
      </c>
      <c r="B12" s="5" t="n">
        <v>61</v>
      </c>
      <c r="C12" s="4" t="s">
        <v>49</v>
      </c>
    </row>
    <row r="13" spans="1:3">
      <c r="A13" s="4" t="s">
        <v>572</v>
      </c>
      <c r="B13" s="6" t="n">
        <v>-63</v>
      </c>
      <c r="C13" s="4" t="s">
        <v>49</v>
      </c>
    </row>
    <row r="14" spans="1:3">
      <c r="A14" s="4" t="s">
        <v>573</v>
      </c>
      <c r="B14" s="5" t="n">
        <v>3278</v>
      </c>
      <c r="C14" s="5" t="n">
        <v>9016</v>
      </c>
    </row>
    <row r="15" spans="1:3">
      <c r="A15" s="4" t="s">
        <v>568</v>
      </c>
      <c r="B15" s="6" t="n">
        <v>425000</v>
      </c>
      <c r="C15" s="4" t="s">
        <v>49</v>
      </c>
    </row>
    <row r="16" spans="1:3">
      <c r="A16" s="4" t="s">
        <v>574</v>
      </c>
      <c r="B16" s="4" t="s">
        <v>49</v>
      </c>
      <c r="C16" s="4" t="s">
        <v>49</v>
      </c>
    </row>
    <row r="17" spans="1:3">
      <c r="A17" s="4" t="s">
        <v>575</v>
      </c>
      <c r="B17" s="6" t="n">
        <v>23141000</v>
      </c>
      <c r="C17" s="6" t="n">
        <v>23014000</v>
      </c>
    </row>
    <row r="18" spans="1:3">
      <c r="A18" s="4" t="s">
        <v>576</v>
      </c>
      <c r="B18" s="8" t="n">
        <v>0.42</v>
      </c>
      <c r="C18" s="8" t="n">
        <v>-0.43</v>
      </c>
    </row>
    <row r="19" spans="1:3">
      <c r="A19" s="3" t="s">
        <v>563</v>
      </c>
    </row>
    <row r="20" spans="1:3">
      <c r="A20" s="4" t="s">
        <v>577</v>
      </c>
      <c r="B20" s="5" t="n">
        <v>6609</v>
      </c>
      <c r="C20" s="5" t="n">
        <v>-940</v>
      </c>
    </row>
    <row r="21" spans="1:3">
      <c r="A21" s="4" t="s">
        <v>578</v>
      </c>
      <c r="B21" s="6" t="n">
        <v>-121000</v>
      </c>
      <c r="C21" s="4" t="s">
        <v>49</v>
      </c>
    </row>
    <row r="22" spans="1:3">
      <c r="A22" s="4" t="s">
        <v>579</v>
      </c>
      <c r="B22" s="5" t="n">
        <v>6488</v>
      </c>
      <c r="C22" s="5" t="n">
        <v>-940</v>
      </c>
    </row>
    <row r="23" spans="1:3">
      <c r="A23" s="4" t="s">
        <v>567</v>
      </c>
      <c r="B23" s="6" t="n">
        <v>23141000</v>
      </c>
      <c r="C23" s="6" t="n">
        <v>23014000</v>
      </c>
    </row>
    <row r="24" spans="1:3">
      <c r="A24" s="4" t="s">
        <v>568</v>
      </c>
      <c r="B24" s="6" t="n">
        <v>-425000</v>
      </c>
      <c r="C24" s="4" t="s">
        <v>49</v>
      </c>
    </row>
    <row r="25" spans="1:3">
      <c r="A25" s="4" t="s">
        <v>569</v>
      </c>
      <c r="B25" s="6" t="n">
        <v>22716000</v>
      </c>
      <c r="C25" s="6" t="n">
        <v>23014000</v>
      </c>
    </row>
    <row r="26" spans="1:3">
      <c r="A26" s="4" t="s">
        <v>570</v>
      </c>
      <c r="B26" s="8" t="n">
        <v>0.29</v>
      </c>
      <c r="C26" s="8" t="n">
        <v>-0.04</v>
      </c>
    </row>
    <row r="27" spans="1:3">
      <c r="A27" s="3" t="s">
        <v>571</v>
      </c>
    </row>
    <row r="28" spans="1:3">
      <c r="A28" s="4" t="s">
        <v>578</v>
      </c>
      <c r="B28" s="5" t="n">
        <v>121</v>
      </c>
      <c r="C28" s="4" t="s">
        <v>49</v>
      </c>
    </row>
    <row r="29" spans="1:3">
      <c r="A29" s="4" t="s">
        <v>580</v>
      </c>
      <c r="B29" s="6" t="n">
        <v>-124</v>
      </c>
      <c r="C29" s="4" t="s">
        <v>49</v>
      </c>
    </row>
    <row r="30" spans="1:3">
      <c r="A30" s="4" t="s">
        <v>581</v>
      </c>
      <c r="B30" s="5" t="n">
        <v>6485</v>
      </c>
      <c r="C30" s="5" t="n">
        <v>-940</v>
      </c>
    </row>
    <row r="31" spans="1:3">
      <c r="A31" s="4" t="s">
        <v>568</v>
      </c>
      <c r="B31" s="6" t="n">
        <v>425000</v>
      </c>
      <c r="C31" s="4" t="s">
        <v>49</v>
      </c>
    </row>
    <row r="32" spans="1:3">
      <c r="A32" s="4" t="s">
        <v>574</v>
      </c>
      <c r="B32" s="4" t="s">
        <v>49</v>
      </c>
      <c r="C32" s="4" t="s">
        <v>49</v>
      </c>
    </row>
    <row r="33" spans="1:3">
      <c r="A33" s="4" t="s">
        <v>575</v>
      </c>
      <c r="B33" s="6" t="n">
        <v>23141000</v>
      </c>
      <c r="C33" s="6" t="n">
        <v>23014000</v>
      </c>
    </row>
    <row r="34" spans="1:3">
      <c r="A34" s="4" t="s">
        <v>576</v>
      </c>
      <c r="B34" s="8" t="n">
        <v>0.28</v>
      </c>
      <c r="C34" s="8" t="n">
        <v>-0.04</v>
      </c>
    </row>
    <row r="35" spans="1:3">
      <c r="A35" s="3" t="s">
        <v>563</v>
      </c>
    </row>
    <row r="36" spans="1:3">
      <c r="A36" s="4" t="s">
        <v>582</v>
      </c>
      <c r="B36" s="5" t="n">
        <v>9950</v>
      </c>
      <c r="C36" s="5" t="n">
        <v>-9956</v>
      </c>
    </row>
    <row r="37" spans="1:3">
      <c r="A37" s="4" t="s">
        <v>583</v>
      </c>
      <c r="B37" s="6" t="n">
        <v>-183000</v>
      </c>
      <c r="C37" s="4" t="s">
        <v>49</v>
      </c>
    </row>
    <row r="38" spans="1:3">
      <c r="A38" s="4" t="s">
        <v>584</v>
      </c>
      <c r="B38" s="5" t="n">
        <v>9767</v>
      </c>
      <c r="C38" s="5" t="n">
        <v>-9956</v>
      </c>
    </row>
    <row r="39" spans="1:3">
      <c r="A39" s="4" t="s">
        <v>567</v>
      </c>
      <c r="B39" s="6" t="n">
        <v>23141000</v>
      </c>
      <c r="C39" s="6" t="n">
        <v>23014000</v>
      </c>
    </row>
    <row r="40" spans="1:3">
      <c r="A40" s="4" t="s">
        <v>568</v>
      </c>
      <c r="B40" s="6" t="n">
        <v>-425000</v>
      </c>
      <c r="C40" s="4" t="s">
        <v>49</v>
      </c>
    </row>
    <row r="41" spans="1:3">
      <c r="A41" s="4" t="s">
        <v>569</v>
      </c>
      <c r="B41" s="6" t="n">
        <v>22716000</v>
      </c>
      <c r="C41" s="6" t="n">
        <v>23014000</v>
      </c>
    </row>
    <row r="42" spans="1:3">
      <c r="A42" s="4" t="s">
        <v>570</v>
      </c>
      <c r="B42" s="8" t="n">
        <v>0.14</v>
      </c>
      <c r="C42" s="8" t="n">
        <v>-0.39</v>
      </c>
    </row>
    <row r="43" spans="1:3">
      <c r="A43" s="3" t="s">
        <v>571</v>
      </c>
    </row>
    <row r="44" spans="1:3">
      <c r="A44" s="4" t="s">
        <v>583</v>
      </c>
      <c r="B44" s="5" t="n">
        <v>183</v>
      </c>
      <c r="C44" s="4" t="s">
        <v>49</v>
      </c>
    </row>
    <row r="45" spans="1:3">
      <c r="A45" s="4" t="s">
        <v>585</v>
      </c>
      <c r="B45" s="6" t="n">
        <v>-186</v>
      </c>
      <c r="C45" s="4" t="s">
        <v>49</v>
      </c>
    </row>
    <row r="46" spans="1:3">
      <c r="A46" s="4" t="s">
        <v>586</v>
      </c>
      <c r="B46" s="5" t="n">
        <v>9764</v>
      </c>
      <c r="C46" s="4" t="s">
        <v>49</v>
      </c>
    </row>
    <row r="47" spans="1:3">
      <c r="A47" s="4" t="s">
        <v>568</v>
      </c>
      <c r="B47" s="6" t="n">
        <v>425000</v>
      </c>
      <c r="C47" s="4" t="s">
        <v>49</v>
      </c>
    </row>
    <row r="48" spans="1:3">
      <c r="A48" s="4" t="s">
        <v>574</v>
      </c>
      <c r="B48" s="4" t="s">
        <v>49</v>
      </c>
      <c r="C48" s="4" t="s">
        <v>49</v>
      </c>
    </row>
    <row r="49" spans="1:3">
      <c r="A49" s="4" t="s">
        <v>575</v>
      </c>
      <c r="B49" s="6" t="n">
        <v>23141000</v>
      </c>
      <c r="C49" s="6" t="n">
        <v>23014000</v>
      </c>
    </row>
    <row r="50" spans="1:3">
      <c r="A50" s="4" t="s">
        <v>576</v>
      </c>
      <c r="B50" s="8" t="n">
        <v>0.42</v>
      </c>
      <c r="C50" s="8" t="n">
        <v>-0.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87</v>
      </c>
      <c r="B1" s="2" t="s">
        <v>1</v>
      </c>
    </row>
    <row r="2" spans="1:3">
      <c r="B2" s="2" t="s">
        <v>2</v>
      </c>
      <c r="C2" s="2" t="s">
        <v>41</v>
      </c>
    </row>
    <row r="3" spans="1:3">
      <c r="A3" s="3" t="s">
        <v>588</v>
      </c>
    </row>
    <row r="4" spans="1:3">
      <c r="A4" s="4" t="s">
        <v>589</v>
      </c>
      <c r="B4" s="6" t="n">
        <v>424531</v>
      </c>
      <c r="C4" s="6" t="n">
        <v>84309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90</v>
      </c>
      <c r="B1" s="2" t="s">
        <v>1</v>
      </c>
    </row>
    <row r="2" spans="1:3">
      <c r="B2" s="2" t="s">
        <v>2</v>
      </c>
      <c r="C2" s="2" t="s">
        <v>41</v>
      </c>
    </row>
    <row r="3" spans="1:3">
      <c r="A3" s="3" t="s">
        <v>591</v>
      </c>
    </row>
    <row r="4" spans="1:3">
      <c r="A4" s="4" t="s">
        <v>592</v>
      </c>
      <c r="B4" s="4" t="s">
        <v>370</v>
      </c>
      <c r="C4" s="4" t="s">
        <v>370</v>
      </c>
    </row>
    <row r="5" spans="1:3">
      <c r="A5" s="4" t="s">
        <v>332</v>
      </c>
    </row>
    <row r="6" spans="1:3">
      <c r="A6" s="3" t="s">
        <v>591</v>
      </c>
    </row>
    <row r="7" spans="1:3">
      <c r="A7" s="4" t="s">
        <v>592</v>
      </c>
      <c r="B7" s="4" t="s">
        <v>593</v>
      </c>
      <c r="C7" s="4" t="s">
        <v>594</v>
      </c>
    </row>
    <row r="8" spans="1:3">
      <c r="A8" s="4" t="s">
        <v>333</v>
      </c>
    </row>
    <row r="9" spans="1:3">
      <c r="A9" s="3" t="s">
        <v>591</v>
      </c>
    </row>
    <row r="10" spans="1:3">
      <c r="A10" s="4" t="s">
        <v>592</v>
      </c>
      <c r="B10" s="4" t="s">
        <v>595</v>
      </c>
      <c r="C10" s="4" t="s">
        <v>596</v>
      </c>
    </row>
    <row r="11" spans="1:3">
      <c r="A11" s="4" t="s">
        <v>597</v>
      </c>
    </row>
    <row r="12" spans="1:3">
      <c r="A12" s="3" t="s">
        <v>591</v>
      </c>
    </row>
    <row r="13" spans="1:3">
      <c r="A13" s="4" t="s">
        <v>592</v>
      </c>
      <c r="B13" s="4" t="s">
        <v>598</v>
      </c>
      <c r="C13" s="4" t="s">
        <v>5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s>
  <sheetData>
    <row r="1" spans="1:4">
      <c r="A1" s="1" t="s">
        <v>600</v>
      </c>
      <c r="C1" s="2" t="s">
        <v>1</v>
      </c>
    </row>
    <row r="2" spans="1:4">
      <c r="C2" s="2" t="s">
        <v>2</v>
      </c>
      <c r="D2" s="2" t="s">
        <v>41</v>
      </c>
    </row>
    <row r="3" spans="1:4">
      <c r="A3" s="3" t="s">
        <v>591</v>
      </c>
    </row>
    <row r="4" spans="1:4">
      <c r="A4" s="4" t="s">
        <v>592</v>
      </c>
      <c r="C4" s="5" t="n">
        <v>75496</v>
      </c>
      <c r="D4" s="5" t="n">
        <v>76169</v>
      </c>
    </row>
    <row r="5" spans="1:4">
      <c r="A5" s="4" t="s">
        <v>601</v>
      </c>
      <c r="B5" s="4" t="s">
        <v>602</v>
      </c>
      <c r="C5" s="6" t="n">
        <v>15514</v>
      </c>
      <c r="D5" s="6" t="n">
        <v>7888</v>
      </c>
    </row>
    <row r="6" spans="1:4">
      <c r="A6" s="4" t="s">
        <v>332</v>
      </c>
    </row>
    <row r="7" spans="1:4">
      <c r="A7" s="3" t="s">
        <v>591</v>
      </c>
    </row>
    <row r="8" spans="1:4">
      <c r="A8" s="4" t="s">
        <v>592</v>
      </c>
      <c r="C8" s="6" t="n">
        <v>54427</v>
      </c>
      <c r="D8" s="6" t="n">
        <v>53049</v>
      </c>
    </row>
    <row r="9" spans="1:4">
      <c r="A9" s="4" t="s">
        <v>601</v>
      </c>
      <c r="B9" s="4" t="s">
        <v>602</v>
      </c>
      <c r="C9" s="6" t="n">
        <v>12273</v>
      </c>
      <c r="D9" s="6" t="n">
        <v>6157</v>
      </c>
    </row>
    <row r="10" spans="1:4">
      <c r="A10" s="4" t="s">
        <v>333</v>
      </c>
    </row>
    <row r="11" spans="1:4">
      <c r="A11" s="3" t="s">
        <v>591</v>
      </c>
    </row>
    <row r="12" spans="1:4">
      <c r="A12" s="4" t="s">
        <v>592</v>
      </c>
      <c r="C12" s="6" t="n">
        <v>4128</v>
      </c>
      <c r="D12" s="6" t="n">
        <v>3229</v>
      </c>
    </row>
    <row r="13" spans="1:4">
      <c r="A13" s="4" t="s">
        <v>601</v>
      </c>
      <c r="B13" s="4" t="s">
        <v>602</v>
      </c>
      <c r="C13" s="6" t="n">
        <v>997</v>
      </c>
      <c r="D13" s="6" t="n">
        <v>883</v>
      </c>
    </row>
    <row r="14" spans="1:4">
      <c r="A14" s="4" t="s">
        <v>597</v>
      </c>
    </row>
    <row r="15" spans="1:4">
      <c r="A15" s="3" t="s">
        <v>591</v>
      </c>
    </row>
    <row r="16" spans="1:4">
      <c r="A16" s="4" t="s">
        <v>592</v>
      </c>
      <c r="C16" s="6" t="n">
        <v>16941</v>
      </c>
      <c r="D16" s="6" t="n">
        <v>19891</v>
      </c>
    </row>
    <row r="17" spans="1:4">
      <c r="A17" s="4" t="s">
        <v>601</v>
      </c>
      <c r="B17" s="4" t="s">
        <v>602</v>
      </c>
      <c r="C17" s="5" t="n">
        <v>2244</v>
      </c>
      <c r="D17" s="5" t="n">
        <v>848</v>
      </c>
    </row>
    <row r="18" spans="1:4"/>
    <row r="19" spans="1:4">
      <c r="A19" s="4" t="s">
        <v>602</v>
      </c>
      <c r="B19" s="4" t="s">
        <v>603</v>
      </c>
    </row>
  </sheetData>
  <mergeCells count="4">
    <mergeCell ref="A1:B2"/>
    <mergeCell ref="C1:D1"/>
    <mergeCell ref="A18:C18"/>
    <mergeCell ref="B19:C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04</v>
      </c>
      <c r="B1" s="2" t="s">
        <v>1</v>
      </c>
    </row>
    <row r="2" spans="1:3">
      <c r="B2" s="2" t="s">
        <v>2</v>
      </c>
      <c r="C2" s="2" t="s">
        <v>41</v>
      </c>
    </row>
    <row r="3" spans="1:3">
      <c r="A3" s="3" t="s">
        <v>591</v>
      </c>
    </row>
    <row r="4" spans="1:3">
      <c r="A4" s="4" t="s">
        <v>605</v>
      </c>
      <c r="B4" s="5" t="n">
        <v>162</v>
      </c>
      <c r="C4" s="5" t="n">
        <v>109</v>
      </c>
    </row>
    <row r="5" spans="1:3">
      <c r="A5" s="4" t="s">
        <v>332</v>
      </c>
    </row>
    <row r="6" spans="1:3">
      <c r="A6" s="3" t="s">
        <v>591</v>
      </c>
    </row>
    <row r="7" spans="1:3">
      <c r="A7" s="4" t="s">
        <v>605</v>
      </c>
      <c r="B7" s="6" t="n">
        <v>137</v>
      </c>
      <c r="C7" s="6" t="n">
        <v>103</v>
      </c>
    </row>
    <row r="8" spans="1:3">
      <c r="A8" s="4" t="s">
        <v>333</v>
      </c>
    </row>
    <row r="9" spans="1:3">
      <c r="A9" s="3" t="s">
        <v>591</v>
      </c>
    </row>
    <row r="10" spans="1:3">
      <c r="A10" s="4" t="s">
        <v>605</v>
      </c>
      <c r="B10" s="6" t="n">
        <v>20</v>
      </c>
      <c r="C10" s="4" t="s">
        <v>49</v>
      </c>
    </row>
    <row r="11" spans="1:3">
      <c r="A11" s="4" t="s">
        <v>597</v>
      </c>
    </row>
    <row r="12" spans="1:3">
      <c r="A12" s="3" t="s">
        <v>591</v>
      </c>
    </row>
    <row r="13" spans="1:3">
      <c r="A13" s="4" t="s">
        <v>605</v>
      </c>
      <c r="B13" s="5" t="n">
        <v>5</v>
      </c>
      <c r="C13" s="5" t="n">
        <v>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6</v>
      </c>
      <c r="B1" s="2" t="s">
        <v>2</v>
      </c>
      <c r="C1" s="2" t="s">
        <v>41</v>
      </c>
    </row>
    <row r="2" spans="1:3">
      <c r="A2" s="3" t="s">
        <v>591</v>
      </c>
    </row>
    <row r="3" spans="1:3">
      <c r="A3" s="4" t="s">
        <v>607</v>
      </c>
      <c r="B3" s="5" t="n">
        <v>17358</v>
      </c>
      <c r="C3" s="5" t="n">
        <v>20560</v>
      </c>
    </row>
    <row r="4" spans="1:3">
      <c r="A4" s="4" t="s">
        <v>332</v>
      </c>
    </row>
    <row r="5" spans="1:3">
      <c r="A5" s="3" t="s">
        <v>591</v>
      </c>
    </row>
    <row r="6" spans="1:3">
      <c r="A6" s="4" t="s">
        <v>607</v>
      </c>
      <c r="B6" s="6" t="n">
        <v>9937</v>
      </c>
      <c r="C6" s="6" t="n">
        <v>11566</v>
      </c>
    </row>
    <row r="7" spans="1:3">
      <c r="A7" s="4" t="s">
        <v>333</v>
      </c>
    </row>
    <row r="8" spans="1:3">
      <c r="A8" s="3" t="s">
        <v>591</v>
      </c>
    </row>
    <row r="9" spans="1:3">
      <c r="A9" s="4" t="s">
        <v>607</v>
      </c>
      <c r="B9" s="6" t="n">
        <v>4135</v>
      </c>
      <c r="C9" s="6" t="n">
        <v>1634</v>
      </c>
    </row>
    <row r="10" spans="1:3">
      <c r="A10" s="4" t="s">
        <v>597</v>
      </c>
    </row>
    <row r="11" spans="1:3">
      <c r="A11" s="3" t="s">
        <v>591</v>
      </c>
    </row>
    <row r="12" spans="1:3">
      <c r="A12" s="4" t="s">
        <v>607</v>
      </c>
      <c r="B12" s="5" t="n">
        <v>3286</v>
      </c>
      <c r="C12" s="5" t="n">
        <v>40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08</v>
      </c>
      <c r="B1" s="2" t="s">
        <v>1</v>
      </c>
    </row>
    <row r="2" spans="1:3">
      <c r="B2" s="2" t="s">
        <v>2</v>
      </c>
      <c r="C2" s="2" t="s">
        <v>41</v>
      </c>
    </row>
    <row r="3" spans="1:3">
      <c r="A3" s="3" t="s">
        <v>609</v>
      </c>
    </row>
    <row r="4" spans="1:3">
      <c r="A4" s="4" t="s">
        <v>610</v>
      </c>
      <c r="B4" s="5" t="n">
        <v>1000</v>
      </c>
      <c r="C4" s="5" t="n">
        <v>1100</v>
      </c>
    </row>
    <row r="5" spans="1:3">
      <c r="A5" s="4" t="s">
        <v>611</v>
      </c>
      <c r="B5" s="5" t="n">
        <v>400</v>
      </c>
      <c r="C5" s="5" t="n">
        <v>7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80"/>
    <col customWidth="1" max="6" min="6" width="14"/>
    <col customWidth="1" max="7" min="7" width="13"/>
  </cols>
  <sheetData>
    <row r="1" spans="1:7">
      <c r="A1" s="1" t="s">
        <v>612</v>
      </c>
      <c r="B1" s="2" t="s">
        <v>356</v>
      </c>
      <c r="E1" s="2" t="s">
        <v>1</v>
      </c>
    </row>
    <row r="2" spans="1:7">
      <c r="B2" s="2" t="s">
        <v>613</v>
      </c>
      <c r="C2" s="2" t="s">
        <v>614</v>
      </c>
      <c r="D2" s="2" t="s">
        <v>615</v>
      </c>
      <c r="E2" s="2" t="s">
        <v>2</v>
      </c>
      <c r="F2" s="2" t="s">
        <v>41</v>
      </c>
      <c r="G2" s="2" t="s">
        <v>616</v>
      </c>
    </row>
    <row r="3" spans="1:7">
      <c r="A3" s="3" t="s">
        <v>617</v>
      </c>
    </row>
    <row r="4" spans="1:7">
      <c r="A4" s="4" t="s">
        <v>96</v>
      </c>
      <c r="E4" s="5" t="n">
        <v>3458</v>
      </c>
      <c r="F4" s="5" t="n">
        <v>3350</v>
      </c>
    </row>
    <row r="5" spans="1:7">
      <c r="A5" s="4" t="s">
        <v>618</v>
      </c>
      <c r="E5" s="5" t="n">
        <v>2300</v>
      </c>
      <c r="F5" s="5" t="n">
        <v>5000</v>
      </c>
    </row>
    <row r="6" spans="1:7">
      <c r="A6" s="4" t="s">
        <v>619</v>
      </c>
      <c r="E6" s="4" t="s">
        <v>620</v>
      </c>
    </row>
    <row r="7" spans="1:7">
      <c r="A7" s="4" t="s">
        <v>621</v>
      </c>
      <c r="D7" s="5" t="n">
        <v>8300</v>
      </c>
    </row>
    <row r="8" spans="1:7">
      <c r="A8" s="4" t="s">
        <v>622</v>
      </c>
      <c r="C8" s="5" t="n">
        <v>8300</v>
      </c>
    </row>
    <row r="9" spans="1:7">
      <c r="A9" s="4" t="s">
        <v>623</v>
      </c>
      <c r="B9" s="5" t="n">
        <v>400</v>
      </c>
    </row>
    <row r="10" spans="1:7">
      <c r="A10" s="4" t="s">
        <v>624</v>
      </c>
    </row>
    <row r="11" spans="1:7">
      <c r="A11" s="3" t="s">
        <v>617</v>
      </c>
    </row>
    <row r="12" spans="1:7">
      <c r="A12" s="4" t="s">
        <v>625</v>
      </c>
      <c r="G12" s="5" t="n">
        <v>1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41</v>
      </c>
    </row>
    <row r="3" spans="1:3">
      <c r="A3" s="3" t="s">
        <v>142</v>
      </c>
    </row>
    <row r="4" spans="1:3">
      <c r="A4" s="4" t="s">
        <v>123</v>
      </c>
      <c r="B4" s="5" t="n">
        <v>0</v>
      </c>
      <c r="C4"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26</v>
      </c>
      <c r="B1" s="2" t="s">
        <v>2</v>
      </c>
      <c r="C1" s="2" t="s">
        <v>41</v>
      </c>
    </row>
    <row r="2" spans="1:3">
      <c r="A2" s="3" t="s">
        <v>627</v>
      </c>
    </row>
    <row r="3" spans="1:3">
      <c r="A3" s="4" t="s">
        <v>628</v>
      </c>
      <c r="B3" s="5" t="n">
        <v>122</v>
      </c>
      <c r="C3" s="4" t="s">
        <v>49</v>
      </c>
    </row>
    <row r="4" spans="1:3">
      <c r="A4" s="4" t="s">
        <v>629</v>
      </c>
      <c r="B4" s="6" t="n">
        <v>122</v>
      </c>
    </row>
    <row r="5" spans="1:3">
      <c r="A5" s="3" t="s">
        <v>57</v>
      </c>
    </row>
    <row r="6" spans="1:3">
      <c r="A6" s="4" t="s">
        <v>630</v>
      </c>
      <c r="B6" s="6" t="n">
        <v>86</v>
      </c>
      <c r="C6" s="4" t="s">
        <v>49</v>
      </c>
    </row>
    <row r="7" spans="1:3">
      <c r="A7" s="3" t="s">
        <v>631</v>
      </c>
    </row>
    <row r="8" spans="1:3">
      <c r="A8" s="4" t="s">
        <v>630</v>
      </c>
      <c r="B8" s="6" t="n">
        <v>27</v>
      </c>
      <c r="C8" s="4" t="s">
        <v>49</v>
      </c>
    </row>
    <row r="9" spans="1:3">
      <c r="A9" s="4" t="s">
        <v>632</v>
      </c>
      <c r="B9" s="5" t="n">
        <v>1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633</v>
      </c>
      <c r="B1" s="2" t="s">
        <v>1</v>
      </c>
    </row>
    <row r="2" spans="1:2">
      <c r="B2" s="2" t="s">
        <v>420</v>
      </c>
    </row>
    <row r="3" spans="1:2">
      <c r="A3" s="3" t="s">
        <v>220</v>
      </c>
    </row>
    <row r="4" spans="1:2">
      <c r="A4" s="4" t="s">
        <v>634</v>
      </c>
      <c r="B4" s="5" t="n">
        <v>60</v>
      </c>
    </row>
    <row r="5" spans="1:2">
      <c r="A5" s="4" t="s">
        <v>635</v>
      </c>
      <c r="B5" s="5" t="n">
        <v>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420</v>
      </c>
    </row>
    <row r="3" spans="1:2">
      <c r="A3" s="3" t="s">
        <v>637</v>
      </c>
    </row>
    <row r="4" spans="1:2">
      <c r="A4" s="4" t="s">
        <v>638</v>
      </c>
      <c r="B4" s="5" t="n">
        <v>61</v>
      </c>
    </row>
    <row r="5" spans="1:2">
      <c r="A5" s="4" t="s">
        <v>639</v>
      </c>
      <c r="B5" s="5" t="n">
        <v>17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3"/>
  </cols>
  <sheetData>
    <row r="1" spans="1:2">
      <c r="A1" s="1" t="s">
        <v>640</v>
      </c>
      <c r="B1" s="2" t="s">
        <v>2</v>
      </c>
    </row>
    <row r="2" spans="1:2">
      <c r="A2" s="3" t="s">
        <v>220</v>
      </c>
    </row>
    <row r="3" spans="1:2">
      <c r="A3" s="4" t="s">
        <v>641</v>
      </c>
      <c r="B3" s="4" t="s">
        <v>642</v>
      </c>
    </row>
    <row r="4" spans="1:2">
      <c r="A4" s="4" t="s">
        <v>643</v>
      </c>
      <c r="B4" s="4" t="s">
        <v>4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644</v>
      </c>
      <c r="B1" s="2" t="s">
        <v>420</v>
      </c>
    </row>
    <row r="2" spans="1:2">
      <c r="A2" s="3" t="s">
        <v>220</v>
      </c>
    </row>
    <row r="3" spans="1:2">
      <c r="A3" s="4" t="s">
        <v>422</v>
      </c>
      <c r="B3" s="5" t="n">
        <v>96</v>
      </c>
    </row>
    <row r="4" spans="1:2">
      <c r="A4" s="4" t="s">
        <v>645</v>
      </c>
      <c r="B4" s="6" t="n">
        <v>27</v>
      </c>
    </row>
    <row r="5" spans="1:2">
      <c r="A5" s="4" t="s">
        <v>646</v>
      </c>
      <c r="B5" s="6" t="n">
        <v>9</v>
      </c>
    </row>
    <row r="6" spans="1:2">
      <c r="A6" s="4" t="s">
        <v>647</v>
      </c>
      <c r="B6" s="6" t="n">
        <v>132</v>
      </c>
    </row>
    <row r="7" spans="1:2">
      <c r="A7" s="4" t="s">
        <v>648</v>
      </c>
      <c r="B7" s="6" t="n">
        <v>-19</v>
      </c>
    </row>
    <row r="8" spans="1:2">
      <c r="A8" s="4" t="s">
        <v>649</v>
      </c>
      <c r="B8" s="6" t="n">
        <v>113</v>
      </c>
    </row>
    <row r="9" spans="1:2">
      <c r="A9" s="4" t="s">
        <v>650</v>
      </c>
      <c r="B9" s="6" t="n">
        <v>-86</v>
      </c>
    </row>
    <row r="10" spans="1:2">
      <c r="A10" s="4" t="s">
        <v>651</v>
      </c>
      <c r="B10" s="5" t="n">
        <v>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41</v>
      </c>
    </row>
    <row r="3" spans="1:3">
      <c r="A3" s="3" t="s">
        <v>144</v>
      </c>
    </row>
    <row r="4" spans="1:3">
      <c r="A4" s="4" t="s">
        <v>110</v>
      </c>
      <c r="B4" s="5" t="n">
        <v>9950</v>
      </c>
      <c r="C4" s="5" t="n">
        <v>-9956</v>
      </c>
    </row>
    <row r="5" spans="1:3">
      <c r="A5" s="4" t="s">
        <v>145</v>
      </c>
      <c r="B5" s="6" t="n">
        <v>6609</v>
      </c>
      <c r="C5" s="6" t="n">
        <v>-940</v>
      </c>
    </row>
    <row r="6" spans="1:3">
      <c r="A6" s="4" t="s">
        <v>106</v>
      </c>
      <c r="B6" s="6" t="n">
        <v>3341</v>
      </c>
      <c r="C6" s="6" t="n">
        <v>-9016</v>
      </c>
    </row>
    <row r="7" spans="1:3">
      <c r="A7" s="3" t="s">
        <v>146</v>
      </c>
    </row>
    <row r="8" spans="1:3">
      <c r="A8" s="4" t="s">
        <v>147</v>
      </c>
      <c r="B8" s="6" t="n">
        <v>162</v>
      </c>
      <c r="C8" s="6" t="n">
        <v>109</v>
      </c>
    </row>
    <row r="9" spans="1:3">
      <c r="A9" s="4" t="s">
        <v>148</v>
      </c>
      <c r="B9" s="6" t="n">
        <v>60</v>
      </c>
      <c r="C9" s="4" t="s">
        <v>49</v>
      </c>
    </row>
    <row r="10" spans="1:3">
      <c r="A10" s="4" t="s">
        <v>149</v>
      </c>
      <c r="B10" s="6" t="n">
        <v>-41</v>
      </c>
      <c r="C10" s="4" t="s">
        <v>49</v>
      </c>
    </row>
    <row r="11" spans="1:3">
      <c r="A11" s="4" t="s">
        <v>150</v>
      </c>
      <c r="B11" s="4" t="s">
        <v>49</v>
      </c>
      <c r="C11" s="6" t="n">
        <v>-24</v>
      </c>
    </row>
    <row r="12" spans="1:3">
      <c r="A12" s="4" t="s">
        <v>151</v>
      </c>
      <c r="B12" s="6" t="n">
        <v>82</v>
      </c>
      <c r="C12" s="6" t="n">
        <v>170</v>
      </c>
    </row>
    <row r="13" spans="1:3">
      <c r="A13" s="4" t="s">
        <v>152</v>
      </c>
      <c r="B13" s="6" t="n">
        <v>-1512</v>
      </c>
      <c r="C13" s="6" t="n">
        <v>487</v>
      </c>
    </row>
    <row r="14" spans="1:3">
      <c r="A14" s="3" t="s">
        <v>153</v>
      </c>
    </row>
    <row r="15" spans="1:3">
      <c r="A15" s="4" t="s">
        <v>45</v>
      </c>
      <c r="B15" s="6" t="n">
        <v>-29</v>
      </c>
      <c r="C15" s="6" t="n">
        <v>698</v>
      </c>
    </row>
    <row r="16" spans="1:3">
      <c r="A16" s="4" t="s">
        <v>154</v>
      </c>
      <c r="B16" s="6" t="n">
        <v>921</v>
      </c>
      <c r="C16" s="6" t="n">
        <v>2121</v>
      </c>
    </row>
    <row r="17" spans="1:3">
      <c r="A17" s="4" t="s">
        <v>47</v>
      </c>
      <c r="B17" s="6" t="n">
        <v>8</v>
      </c>
      <c r="C17" s="6" t="n">
        <v>209</v>
      </c>
    </row>
    <row r="18" spans="1:3">
      <c r="A18" s="4" t="s">
        <v>54</v>
      </c>
      <c r="B18" s="6" t="n">
        <v>-725</v>
      </c>
      <c r="C18" s="6" t="n">
        <v>34</v>
      </c>
    </row>
    <row r="19" spans="1:3">
      <c r="A19" s="4" t="s">
        <v>155</v>
      </c>
      <c r="B19" s="6" t="n">
        <v>-377</v>
      </c>
      <c r="C19" s="6" t="n">
        <v>602</v>
      </c>
    </row>
    <row r="20" spans="1:3">
      <c r="A20" s="4" t="s">
        <v>59</v>
      </c>
      <c r="B20" s="6" t="n">
        <v>-61</v>
      </c>
      <c r="C20" s="6" t="n">
        <v>23</v>
      </c>
    </row>
    <row r="21" spans="1:3">
      <c r="A21" s="4" t="s">
        <v>60</v>
      </c>
      <c r="B21" s="6" t="n">
        <v>-530</v>
      </c>
      <c r="C21" s="6" t="n">
        <v>-329</v>
      </c>
    </row>
    <row r="22" spans="1:3">
      <c r="A22" s="4" t="s">
        <v>61</v>
      </c>
      <c r="B22" s="6" t="n">
        <v>-121</v>
      </c>
      <c r="C22" s="6" t="n">
        <v>-801</v>
      </c>
    </row>
    <row r="23" spans="1:3">
      <c r="A23" s="4" t="s">
        <v>156</v>
      </c>
      <c r="B23" s="6" t="n">
        <v>-61</v>
      </c>
      <c r="C23" s="4" t="s">
        <v>49</v>
      </c>
    </row>
    <row r="24" spans="1:3">
      <c r="A24" s="4" t="s">
        <v>63</v>
      </c>
      <c r="B24" s="6" t="n">
        <v>-2395</v>
      </c>
      <c r="C24" s="6" t="n">
        <v>1799</v>
      </c>
    </row>
    <row r="25" spans="1:3">
      <c r="A25" s="4" t="s">
        <v>65</v>
      </c>
      <c r="B25" s="6" t="n">
        <v>1646</v>
      </c>
      <c r="C25" s="6" t="n">
        <v>2496</v>
      </c>
    </row>
    <row r="26" spans="1:3">
      <c r="A26" s="4" t="s">
        <v>157</v>
      </c>
      <c r="B26" s="6" t="n">
        <v>368</v>
      </c>
      <c r="C26" s="6" t="n">
        <v>-1422</v>
      </c>
    </row>
    <row r="27" spans="1:3">
      <c r="A27" s="3" t="s">
        <v>158</v>
      </c>
    </row>
    <row r="28" spans="1:3">
      <c r="A28" s="4" t="s">
        <v>159</v>
      </c>
      <c r="B28" s="6" t="n">
        <v>-192</v>
      </c>
      <c r="C28" s="6" t="n">
        <v>-488</v>
      </c>
    </row>
    <row r="29" spans="1:3">
      <c r="A29" s="4" t="s">
        <v>160</v>
      </c>
      <c r="C29" s="6" t="n">
        <v>-331</v>
      </c>
    </row>
    <row r="30" spans="1:3">
      <c r="A30" s="4" t="s">
        <v>161</v>
      </c>
      <c r="B30" s="6" t="n">
        <v>165</v>
      </c>
      <c r="C30" s="4" t="s">
        <v>49</v>
      </c>
    </row>
    <row r="31" spans="1:3">
      <c r="A31" s="4" t="s">
        <v>162</v>
      </c>
      <c r="B31" s="6" t="n">
        <v>-27</v>
      </c>
      <c r="C31" s="6" t="n">
        <v>-819</v>
      </c>
    </row>
    <row r="32" spans="1:3">
      <c r="A32" s="3" t="s">
        <v>163</v>
      </c>
    </row>
    <row r="33" spans="1:3">
      <c r="A33" s="4" t="s">
        <v>164</v>
      </c>
      <c r="B33" s="6" t="n">
        <v>-402</v>
      </c>
      <c r="C33" s="6" t="n">
        <v>-11</v>
      </c>
    </row>
    <row r="34" spans="1:3">
      <c r="A34" s="4" t="s">
        <v>165</v>
      </c>
      <c r="B34" s="6" t="n">
        <v>395</v>
      </c>
      <c r="C34" s="6" t="n">
        <v>500</v>
      </c>
    </row>
    <row r="35" spans="1:3">
      <c r="A35" s="4" t="s">
        <v>166</v>
      </c>
      <c r="B35" s="6" t="n">
        <v>-7</v>
      </c>
      <c r="C35" s="6" t="n">
        <v>489</v>
      </c>
    </row>
    <row r="36" spans="1:3">
      <c r="A36" s="4" t="s">
        <v>167</v>
      </c>
      <c r="B36" s="6" t="n">
        <v>367</v>
      </c>
      <c r="C36" s="6" t="n">
        <v>-77</v>
      </c>
    </row>
    <row r="37" spans="1:3">
      <c r="A37" s="4" t="s">
        <v>168</v>
      </c>
      <c r="B37" s="6" t="n">
        <v>701</v>
      </c>
      <c r="C37" s="6" t="n">
        <v>-1829</v>
      </c>
    </row>
    <row r="38" spans="1:3">
      <c r="A38" s="4" t="s">
        <v>169</v>
      </c>
      <c r="B38" s="6" t="n">
        <v>5527</v>
      </c>
      <c r="C38" s="6" t="n">
        <v>7356</v>
      </c>
    </row>
    <row r="39" spans="1:3">
      <c r="A39" s="4" t="s">
        <v>170</v>
      </c>
      <c r="B39" s="6" t="n">
        <v>6228</v>
      </c>
      <c r="C39" s="6" t="n">
        <v>5527</v>
      </c>
    </row>
    <row r="40" spans="1:3">
      <c r="A40" s="3" t="s">
        <v>171</v>
      </c>
    </row>
    <row r="41" spans="1:3">
      <c r="A41" s="4" t="s">
        <v>172</v>
      </c>
      <c r="B41" s="6" t="n">
        <v>96</v>
      </c>
      <c r="C41" s="6" t="n">
        <v>40</v>
      </c>
    </row>
    <row r="42" spans="1:3">
      <c r="A42" s="4" t="s">
        <v>173</v>
      </c>
      <c r="B42" s="5" t="n">
        <v>15</v>
      </c>
      <c r="C42" s="5" t="n">
        <v>-9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55:53Z</dcterms:created>
  <dcterms:modified xmlns:dcterms="http://purl.org/dc/terms/" xmlns:xsi="http://www.w3.org/2001/XMLSchema-instance" xsi:type="dcterms:W3CDTF">2020-03-30T16:55:53Z</dcterms:modified>
</cp:coreProperties>
</file>